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Retirement of Treasury Stock" sheetId="11" state="visible" r:id="rId11"/>
    <sheet xmlns:r="http://schemas.openxmlformats.org/officeDocument/2006/relationships" name="Borrowings Under Revolving Cred" sheetId="12" state="visible" r:id="rId12"/>
    <sheet xmlns:r="http://schemas.openxmlformats.org/officeDocument/2006/relationships" name="Earnings Per Share" sheetId="13" state="visible" r:id="rId13"/>
    <sheet xmlns:r="http://schemas.openxmlformats.org/officeDocument/2006/relationships" name="Business Segment" sheetId="14" state="visible" r:id="rId14"/>
    <sheet xmlns:r="http://schemas.openxmlformats.org/officeDocument/2006/relationships" name="Leases" sheetId="15" state="visible" r:id="rId15"/>
    <sheet xmlns:r="http://schemas.openxmlformats.org/officeDocument/2006/relationships" name="Shares Withheld" sheetId="16" state="visible" r:id="rId16"/>
    <sheet xmlns:r="http://schemas.openxmlformats.org/officeDocument/2006/relationships" name="Concentration of Risk" sheetId="17" state="visible" r:id="rId17"/>
    <sheet xmlns:r="http://schemas.openxmlformats.org/officeDocument/2006/relationships" name="Discontinued Operations" sheetId="18" state="visible" r:id="rId18"/>
    <sheet xmlns:r="http://schemas.openxmlformats.org/officeDocument/2006/relationships" name="Recently Issued Accounting Pr_2" sheetId="19" state="visible" r:id="rId19"/>
    <sheet xmlns:r="http://schemas.openxmlformats.org/officeDocument/2006/relationships" name="Stock-Based Compensation (Table" sheetId="20" state="visible" r:id="rId20"/>
    <sheet xmlns:r="http://schemas.openxmlformats.org/officeDocument/2006/relationships" name="Business Segment (Tables)" sheetId="21" state="visible" r:id="rId21"/>
    <sheet xmlns:r="http://schemas.openxmlformats.org/officeDocument/2006/relationships" name="Leases (Tables)" sheetId="22" state="visible" r:id="rId22"/>
    <sheet xmlns:r="http://schemas.openxmlformats.org/officeDocument/2006/relationships" name="Discontinued Operations (Tables" sheetId="23" state="visible" r:id="rId23"/>
    <sheet xmlns:r="http://schemas.openxmlformats.org/officeDocument/2006/relationships" name="Description of Business and B_2" sheetId="24" state="visible" r:id="rId24"/>
    <sheet xmlns:r="http://schemas.openxmlformats.org/officeDocument/2006/relationships" name="Intangible Assets - (Details)" sheetId="25" state="visible" r:id="rId25"/>
    <sheet xmlns:r="http://schemas.openxmlformats.org/officeDocument/2006/relationships" name="Stock-Based Compensation - Expe" sheetId="26" state="visible" r:id="rId26"/>
    <sheet xmlns:r="http://schemas.openxmlformats.org/officeDocument/2006/relationships" name="Stock-Based Compensation - PSUs" sheetId="27" state="visible" r:id="rId27"/>
    <sheet xmlns:r="http://schemas.openxmlformats.org/officeDocument/2006/relationships" name="Stock-Based Compensation - Rest" sheetId="28" state="visible" r:id="rId28"/>
    <sheet xmlns:r="http://schemas.openxmlformats.org/officeDocument/2006/relationships" name="Stock-Based Compensation - Stoc" sheetId="29" state="visible" r:id="rId29"/>
    <sheet xmlns:r="http://schemas.openxmlformats.org/officeDocument/2006/relationships" name="Stock-Based Compensation - St_2" sheetId="30" state="visible" r:id="rId30"/>
    <sheet xmlns:r="http://schemas.openxmlformats.org/officeDocument/2006/relationships" name="Stock-Based Compensation - St_3" sheetId="31" state="visible" r:id="rId31"/>
    <sheet xmlns:r="http://schemas.openxmlformats.org/officeDocument/2006/relationships" name="Retirement of Treasury Stock (D" sheetId="32" state="visible" r:id="rId32"/>
    <sheet xmlns:r="http://schemas.openxmlformats.org/officeDocument/2006/relationships" name="Borrowings Under Revolving Cr_2" sheetId="33" state="visible" r:id="rId33"/>
    <sheet xmlns:r="http://schemas.openxmlformats.org/officeDocument/2006/relationships" name="Borrowings Under Revolving Cr_3" sheetId="34" state="visible" r:id="rId34"/>
    <sheet xmlns:r="http://schemas.openxmlformats.org/officeDocument/2006/relationships" name="Earnings Per Share (Details)" sheetId="35" state="visible" r:id="rId35"/>
    <sheet xmlns:r="http://schemas.openxmlformats.org/officeDocument/2006/relationships" name="Business Segment - Segment Acti" sheetId="36" state="visible" r:id="rId36"/>
    <sheet xmlns:r="http://schemas.openxmlformats.org/officeDocument/2006/relationships" name="Leases - Quantitative informati" sheetId="37" state="visible" r:id="rId37"/>
    <sheet xmlns:r="http://schemas.openxmlformats.org/officeDocument/2006/relationships" name="Shares Withheld (Details)" sheetId="38" state="visible" r:id="rId38"/>
    <sheet xmlns:r="http://schemas.openxmlformats.org/officeDocument/2006/relationships" name="Concentration of Risk (Details)" sheetId="39" state="visible" r:id="rId39"/>
    <sheet xmlns:r="http://schemas.openxmlformats.org/officeDocument/2006/relationships" name="Discontinued Operations (Detail" sheetId="40" state="visible" r:id="rId40"/>
    <sheet xmlns:r="http://schemas.openxmlformats.org/officeDocument/2006/relationships" name="Discontinued Operations - Finan"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27,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7,
		2020</t>
        </is>
      </c>
    </row>
    <row r="7">
      <c r="A7" s="4" t="inlineStr">
        <is>
          <t>Document Transition Report</t>
        </is>
      </c>
      <c r="B7" s="4" t="inlineStr">
        <is>
          <t>false</t>
        </is>
      </c>
    </row>
    <row r="8">
      <c r="A8" s="4" t="inlineStr">
        <is>
          <t>Entity File Number</t>
        </is>
      </c>
      <c r="B8" s="4" t="inlineStr">
        <is>
          <t>001-33938</t>
        </is>
      </c>
    </row>
    <row r="9">
      <c r="A9" s="4" t="inlineStr">
        <is>
          <t>Entity Registrant Name</t>
        </is>
      </c>
      <c r="B9" s="4" t="inlineStr">
        <is>
          <t>TESSCO Technologies Incorporated</t>
        </is>
      </c>
    </row>
    <row r="10">
      <c r="A10" s="4" t="inlineStr">
        <is>
          <t>Entity Incorporation, State or Country Code</t>
        </is>
      </c>
      <c r="B10" s="4" t="inlineStr">
        <is>
          <t>DE</t>
        </is>
      </c>
    </row>
    <row r="11">
      <c r="A11" s="4" t="inlineStr">
        <is>
          <t>Entity Tax Identification Number</t>
        </is>
      </c>
      <c r="B11" s="4" t="inlineStr">
        <is>
          <t>52-0729657</t>
        </is>
      </c>
    </row>
    <row r="12">
      <c r="A12" s="4" t="inlineStr">
        <is>
          <t>Entity Address, Address Line One</t>
        </is>
      </c>
      <c r="B12" s="4" t="inlineStr">
        <is>
          <t>11126 McCormick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229-1000</t>
        </is>
      </c>
    </row>
    <row r="18">
      <c r="A18" s="4" t="inlineStr">
        <is>
          <t>Title of 12(b) Security</t>
        </is>
      </c>
      <c r="B18" s="4" t="inlineStr">
        <is>
          <t>Common Stock</t>
        </is>
      </c>
    </row>
    <row r="19">
      <c r="A19" s="4" t="inlineStr">
        <is>
          <t>Trading Symbol</t>
        </is>
      </c>
      <c r="B19" s="4" t="inlineStr">
        <is>
          <t>TE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828066</v>
      </c>
    </row>
    <row r="28">
      <c r="A28" s="4" t="inlineStr">
        <is>
          <t>Entity Central Index Key</t>
        </is>
      </c>
      <c r="B28" s="4" t="inlineStr">
        <is>
          <t>0000927355</t>
        </is>
      </c>
    </row>
    <row r="29">
      <c r="A29" s="4" t="inlineStr">
        <is>
          <t>Current Fiscal Year End Date</t>
        </is>
      </c>
      <c r="B29" s="4" t="inlineStr">
        <is>
          <t>--03-28</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27, 2020</t>
        </is>
      </c>
    </row>
    <row r="3">
      <c r="A3" s="3" t="inlineStr">
        <is>
          <t>Stock-Based Compensation</t>
        </is>
      </c>
    </row>
    <row r="4">
      <c r="A4" s="4" t="inlineStr">
        <is>
          <t>Stock-Based Compensation</t>
        </is>
      </c>
      <c r="B4" s="4" t="inlineStr">
        <is>
          <t>​ Note 4. Stock-Based Compensation ​ The Company’s selling, general and administrative expenses for the fiscal quarter and nine months ended December 27, 2020 includes $ 331,000 and $959,600 , respectively, of non-cash stock-based compensation expense. The Company’s selling, general and administrative expenses for the fiscal quarter and nine months ended December 29, 2019 includes $212,700 and $943,400 , respectively, of non-cash stock-based compensation expense. Non-cash stock-based compensation expense is primarily related to our Performance Stock Units (PSUs), Restricted Stock Units (RSUs), Restricted Stock, and Stock Options, granted or outstanding under the Company’s Third Amended and Restated Stock and Incentive Plan (the “1994 Plan”) and 2019 Stock and Incentive Plan (the “2019 Plan” and together with the 1994 Plan, the “Plans”), the latter of which was approved at the Annual Meeting of Shareholders held on July 25, 2019. No additional awards may be granted under the 1994 Plan, although awards outstanding under the 1994 Plan remain outstanding and governed by its terms. ​ Performance Stock Units: The following table summarizes the activity under the Company’s PSU program under the Plans, for the first nine months of fiscal 2021: ​ ​ ​ ​ ​ ​ ​ ​ ​ ​ Nine Months Weighted ​ ​ Ended ​ Average Fair ​ ​ December 27, ​ Value at Grant ​ ​ 2020 ​ Date (per unit) ​ ​ Unvested shares available for issue under outstanding PSUs, beginning of period 68,355 ​ $ 15.00 ​ ​ PSUs Vested (21,690) ​ 14.21 ​ ​ PSUs Forfeited/Cancelled (33,116) ​ 15.69 ​ ​ Unvested shares available for issue under outstanding PSUs, end of period 13,549 ​ $ 14.57 ​ ​ ​ The PSUs cancelled during fiscal 2021 related primarily to the fiscal 2020 grant of PSUs, which had a one-year measurement period (fiscal 2020). These PSUs were cancelled because the applicable fiscal 2020 performance targets were not attained. Per the provisions of the 2019 Plan, the shares related to these forfeited and cancelled PSUs were added back to the 2019 Plan and became available for future issuance under the 2019 Plan. ​ If all unvested PSUs earned and outstanding as of December 27, 2020 are assumed to have then vested (and the underlying shares issued) in accordance with terms of the applicable award agreement, total unrecognized compensation costs on these PSUs would be less than $0.1 million as of December 27, 2020, and would be expensed through fiscal 2022. ​ Restricted Stock Units: On May 15, 2020, July 24, 2020 and November 12, 2020, the Compensation Committee, with the concurrence of the full Board of Directors, granted an aggregate of 30,000 RSUs under the 2019 Plan to non-employee directors of the Company. These awards provide for the issuance of shares of the Company’s common stock in accordance with a vesting schedule that generally provides for the vesting of 25% of the award on or about each of May 15 of 2021, 2022, 2023 and 2024, provided that the participant remains associated with the Company (or meets other criteria as prescribed in the applicable agreement) on each such date. ​ Changes in the composition of our Board during the third quarter of fiscal 2021, in connection with or occurring during the term of a consent solicitation initiated by certain of our stockholders towards the end of 2021 second fiscal quarter resulted in the accelerated vesting of 30,000 current and prior year RSUs and the issuance of a corresponding number of shares of Common Stock to departing directors, during the third quarter. ​ Restricted Stock: On May 15, 2020 and July 24, 2020, the Compensation Committee, with the concurrence of the full Board of Directors, awarded an aggregate of 65,821 shares of the Company’s common stock as restricted stock under the 2019 Plan to certain non-employee directors of the Company in lieu of their annual cash retainer for fiscal 2021. The value of the restricted shares at the time of issue to each director was determined by the Compensation Committee to approximate the cash amount of the 2021 fiscal year board retainer per director. These shares of restricted stock were issued subject to a risk of forfeiture that will lapse in whole or in part on July 1, 2021, generally depending on the length of continued service of the recipient on the Board for fiscal 2021. Dividends accruing in respect of the shares of restricted stock, if any, will accrue but will not be paid until July 1, 2021 and only in respect of those shares for which the risk of forfeiture has then lapsed. ​ As of December 27, 2020, there was approximately $0.2 million of total unrecognized compensation cost related to all outstanding RSUs and restricted stock, assuming all shares are earned. Unrecognized compensation costs are expected to be recognized ratably over a weighted average period of approximately three years. ​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 The Company accounts for forfeitures as they occur rather than estimate expected forfeitures. To the extent that forfeitures occur, stock-based compensation related to the restricted awards may be different from the Company’s expectations. ​ Stock Options: 1/36 ​ In addition, on May 15, 2020, performance-based stock options for an aggregate of 65,000 shares of common stock were granted under the 2019 Plan to certain officers of the Company. These stock options also had exercise prices equal to the market price of the Company’s stock on the grant date, and the terms thereof also provide for 25% vesting after one year and then 1/36 one half Half ​ The grant date value of the Company’s stock options is determined using the Black-Scholes-Merton pricing model, based upon facts and assumptions existing at the date of grant. The value of each option is amortized as compensation expense over the service period. This occurs without regard to subsequent changes in stock price, volatility, or interest rates over time, provided the option remains outstanding. ​ The following tables summarize the pertinent information for outstanding options. ​ ​ ​ ​ ​ ​ ​ ​ ​ Nine Months Weighted ​ ​ Ended ​ Average Fair ​ ​ December 27, ​ Value at Grant ​ ​ 2020 ​ Date (per unit) ​ Unvested options, beginning of period 465,374 ​ $ 2.38 ​ Options Granted 225,000 ​ 2.00 ​ Options Forfeited/Cancelled (95,125) ​ 3.52 ​ Options Vested (165,188) ​ 3.28 ​ Unvested options, end of period ​ 430,061 ​ ​ 1.58 ​ ​ ​ ​ ​ ​ ​ ​ ​ ​ ​ ​ ​ ​ ​ ​ ​ ​ ​ ​ ​ ​ ​ ​ ​ ​ December 27, 2020 Grant Fiscal Year ​ Options Granted ​ ​ Option Exercise Price ​ Options Outstanding ​ Options Exercisable 2021 ​ 225,000 ​ $ 4.52 ​ 182,500 ​ - 2020 ​ 405,000 ​ $ 13.54 ​ 341,000 ​ 117,084 2019 ​ 66,500 ​ $ 16.31 ​ 35,000 ​ 21,561 2018 ​ 230,000 ​ $ 15.12 ​ 80,000 ​ 69,791 2017 ​ 410,000 ​ $ 12.57 ​ 263,958 ​ 263,961 2016 ​ 100,000 ​ $ 22.42 ​ 40,000 ​ 40,000 Total ​ ​ ​ ​ ​ ​ 942,458 ​ 512,397 ​ ​ ​ ​ ​ ​ ​ ​ ​ ​ ​ ​ ​ ​ ​ ​ Grant Fiscal Year ​ Expected Stock Price Volatility ​ Risk-Free Interest Rate ​ Expected Dividend Yield ​ Average Expected Term ​ Resulting Black Scholes Value 2021 ​ 46.68 % ​ 1.16 % ​ 0.00 % ​ 4.0 ​ $ 2.00 2020 ​ 35.88 % ​ 2.00 % ​ 5.82 % ​ 4.0 ​ $ 2.53 2019 ​ 35.59 % ​ 3.11 % ​ 4.99 % ​ 4.0 ​ $ 3.38 ​ The above tables do not reflect the cancellation as of December 31, 2020 of the remaining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of Treasury Stock</t>
        </is>
      </c>
      <c r="B1" s="2" t="inlineStr">
        <is>
          <t>9 Months Ended</t>
        </is>
      </c>
    </row>
    <row r="2">
      <c r="B2" s="2" t="inlineStr">
        <is>
          <t>Dec. 27, 2020</t>
        </is>
      </c>
    </row>
    <row r="3">
      <c r="A3" s="3" t="inlineStr">
        <is>
          <t>Retirement of Treasury Stock</t>
        </is>
      </c>
    </row>
    <row r="4">
      <c r="A4" s="4" t="inlineStr">
        <is>
          <t>Retirement of Treasury Stock</t>
        </is>
      </c>
      <c r="B4" s="4" t="inlineStr">
        <is>
          <t>Note 5. Retirement of Treasury Stock ​ On July 2, 2020, the Board of Directors adopted resolutions providing for the retirement of the Company’s then accumulated treasury stock, and for a corresponding reduction in capital. Immediately prior to the retirement, the Company held 5,789,600 shares of issued but not outstanding common stock as treasury stock, at a cost of $58,555,000 . Upon retirement, the cost of the treasury stock was netted against retained earnings, and the number of authorized and unissued shares of common stock correspondingly increased by 5,789,600 shares. The total number of authorized shares of common stock remains unchanged at 15,000,000 . There has been no change to the total stockholders’ equity as a result of such re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9 Months Ended</t>
        </is>
      </c>
    </row>
    <row r="2">
      <c r="B2" s="2" t="inlineStr">
        <is>
          <t>Dec. 27, 2020</t>
        </is>
      </c>
    </row>
    <row r="3">
      <c r="A3" s="3" t="inlineStr">
        <is>
          <t>Borrowings Under Revolving Credit Facility</t>
        </is>
      </c>
    </row>
    <row r="4">
      <c r="A4" s="4" t="inlineStr">
        <is>
          <t>Borrowings Under Revolving Credit Facility</t>
        </is>
      </c>
      <c r="B4" s="4" t="inlineStr">
        <is>
          <t>Note 6. Borrowings Under Revolving Credit Facilit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which amended and restated the terms of a previously established secured Revolving Credit Facility with the same lenders, and which resulted in, among other modifications, an increase in the Company’s borrowing limit to up to $75 million, from the previous borrowing limit of up to $35 million. Capitalized terms used but not otherwise defined in this and the following four paragraphs have the meanings ascribed to each in the Amended and Restated Credit Agreement. ​ In addition to increasing the Company’s borrowing limit, and among other modifications, the Amended and Restated Credit Agreement extended the maturity date of the secured Revolving Credit Facility to October 19, 2021. The Amended and Restated Credit Agreement also set forth financial covenants, including a fixed charge coverage ratio to be maintained at any time during which the borrowing availability, as determined in accordance with the Amended and Restated Credit Agreement, falls below $10 million, as well as terms that could have limited our ability to engage in specified transactions or activities, including (but not limited to) investments and acquisitions, sales of assets, payment of dividends, issuance of additional debt and other matters. The Amended and Restated Credit Agreement provided for a $5.0 million sublimit for the issuance of standby letters of credit, a $12.5 million sublimit for swing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was obligated to increase its commitment. Availability was determined in accordance with a Borrowing Base, which included not only Eligible Receivables but also Eligible Inventory and was generally: (A) the sum of (i) 85% of Eligible Receivables; (ii) the Inventory Formula Amount for all Eligible Inventory aged less than 181 days ; and (iii) the lesser of (x) $4 million and (y) the Inventory Formula Amount for all Eligible Inventory aged at least 181 days ; minus (B) Reserves. Borrowings under the Amended and Restated Credit Agreement initially accrued interest from the applicable borrowing date at an Applicable Rate equal to the Eurodollar Rate plus the Applicable Margin. The Eurodollar Rate was defined as the rate per annum obtained by dividing (i) LIBOR by (ii) a percentage equal to 1.00 minus the Eurodollar Reserve Percentage. When the Applicable Rate was the Eurodollar Rate plus the Applicable Margin, the Applicable Margin was 1.50% if Average Availability was greater than or equal to $15 million, and 1.75% otherwise. Under certain circumstances, the Applicable Rate was subject to change at the Lenders’ option from the Eurodollar Rate plus the Applicable Margin to the Base Rate plus the Applicable Margin. Following an Event of Default, in addition to changing the Applicable Rate to the Base Rate plus the Applicable Margin, the Lenders’ could at their option set the Applicable Margin at 0.50% if the Base Rate applied or 1.75% if the Eurodollar Rate applied, and increase the Applicable Rate by an additional 200 basis points. The Applicable Rate adjusted on the first Business Day of each calendar month. The Company was required to pay a monthly Commitment Fee on the average daily unused portion of the secured Revolving Credit Facility provided for pursuant to the Amended and Restated Credit Agreement, at a per annum rate equal to 0.25%. In connection with the entering into of the Amended and Restated Credit Agreement, the Company, the other Company affiliate borrowers under the Amended and Restated Credit Agreement and other subsidiaries of the Company executed and delivered to SunTrust Bank, as Administrative Agent, a Reaffirmation Agreement, pursuant to which their obligations under a Guaranty and Security Agreement previously delivered by them in connection with the secured Revolving Credit Facility as previously existing (including a previously existing guaranty by those of them not otherwise Borrowers and a previously existing grant by the Company and the guarantors of a continuing first priority security interest in inventory, accounts receivable and deposit accounts, and on all documents, instruments, general intangibles, letter of credit rights, and all proceeds) were ratified and confirmed as respects the Obligations arising from time to time under the secured Revolving Credit Facility provided for under the Amended and Restated Credit Agreement, and as respects certain other obligations to the Lenders and their affiliates arising from time to time, relating to swaps, hedges and cash management and other bank products. Borrowings could be used for working capital and other general corporate purposes, as further provided in, and subject to the applicable terms of, the Amended and Restated Credit Agreement. The line of credit had a lockbox arrangement associated with it and therefore the outstanding balance was classified as a current liability on our balance sheet. ​ On October 29, 2020, the Company entered into a Credit Agreement (the “Credit Agreement”) among the Company, the Company’s primary operating subsidiaries as co-borrowers, the Lenders party thereto, and Wells Fargo Bank, National Association (“Wells”), as Administrative Agent, swingline lender and an issuing bank, and terminated the secured Revolving Credit Facility discussed above. Terms used, but not defined, in this and the following nine (9) paragraphs have the meanings set forth in the Credit Agreement or the related Guaranty and Security Agreement. ​ The Credit Agreement provides for a senior secured asset based revolving credit facility of up to $75 million (the “2020 Revolving Credit Facility”), which matures in forty-two months, on April 29, 2024. The 2020 Revolving Credit Facility includes a $5.0 million letter of credit sublimit and provides for the issuance of Swing Loans. The applicable Credit Agreement also includes a provision permitting the Company, subject to certain conditions, to increase the aggregate amount of the commitments under the 2020 Revolving Credit Facility to an aggregate commitment amount of up to $125 million with optional additional commitments from then existing Lenders or new commitments from additional lenders, although no Lender is obligated to increase its commitment. Availability is determined in accordance with the Borrowing Base, which is generally 85% of Eligible Accounts minus plus plus minus ​ Borrowings initially accrue interest from the applicable borrowing date: (A) if a LIBOR Rate Loan, at a per annum rate equal to the LIBOR Rate plus the LIBOR Rate Margin of 2.25% until the March 31, 2021 financial statements are delivered and thereafter (i) if the Fixed Charge Coverage Ratio is less than 1.10 :1.00, then 2.25% or (ii) if the Fixed Charge Coverage Ratio is greater than or equal to 1.10 :1.00, then 2.00% ; (B) if a Base Rate Loan, at a per annum rate equal to the Base Rate plus the Base Rate Margin of 1.25% per annum until the March 31, 2021 financial statements are delivered and thereafter (i) if the Fixed Charge Coverage Ratio is less than 1.10 :1.00, then 1.25% or (ii) if the Fixed Charge Coverage Ratio is greater than or equal to 1.10 :1.00, then 1.00% . The Credit Agreement contains a LIBOR floor of 0.25% so that if the LIBOR Rate is below 0.25% , then the LIBOR Rate will be deemed to be equal to 0.25% for purposes of the Credit Agreement. On December 27, 2020, the interest rate applicable to borrowings under the secured 2020 Revolving Credit Facility was 4.50% . ​ Following an Event of Default, the Lenders’ may at their option increase the applicable per annum rate to a rate equal to two percentage points above such rate and, with certain events of default such increase is automatic. ​ The Company is required to pay a monthly Unused Line Fee on the average daily unused portion of the 2020 Revolving Credit Facility, at a per annum rate equal to 0.25% . ​ The Credit Agreement contains one financial covenant, a Fixed Charge Coverage Ratio, which is tested only if Excess Availability (generally, borrowing availability less the aggregate of trade payables and book overdrafts, each in excess of historical amounts) is less than the greater of (a) 16.7% of the maximum amount of the Credit Facility (at closing, $12,525,000 ) and (b) $12,500,000 . In addition, the Credit Agreement contains provisions that could limit our ability to engage in specified transactions or activities, including (but not limited to) investments and acquisitions, sales of assets, payment of dividends, issuance of additional debt and other matters. ​ Borrowings under the 2020 Revolving Credit Facility were initially used to pay all indebtedness outstanding under the existing credit facility among the Company and certain subsidiaries, the lenders party thereto and Truist Bank (successor by merger to SunTrust Bank), as administrative agent, and may be used for working capital and other general corporate purposes, and as further provided in, and subject to the applicable terms of, the Credit Agreement. As of December 27, 2020, borrowings under the secured 2020 Revolving Credit Facility totaled $26.0 million and, therefore, the Company had $49.0 million available for borrowing as of December 27, 2020, subject to the Borrowing Base limitation and compliance with the other applicable terms referenced above. ​ The Company is required to make certain prepayments under the 2020 Revolving Credit Facility under certain circumstances, including from net cash proceeds from certain asset dispositions in excess of certain thresholds. ​ The Credit Agreement contains representations, warranties and affirmative covenants. The Credit Agreement also contains negative covenants and restrictions on, among other things: (i) Indebtedness, (ii) liens, (iii) fundamental changes, (iv) disposition of assets, (v) restricted payments (including certain restrictions on redemptions and dividends), (vi) investments and (vii) transactions with affiliates. The Credit Agreement also contains events of default, such as payment defaults, cross-defaults to other material indebtedness, misrepresentations, bankruptcy and insolvency, the occurrence of a Change of Control and the failure to observe the negative covenants and other covenants contained in the Credit Agreement and the other loan documents. ​ Pursuant to a related Guaranty and Security Agreement, by and among the Company, the other borrowers under the Credit Agreement and other operating subsidiaries of the Company (collectively, the “Loan Parties”), and Wells, as Administrative Agent, the Obligations, which include the obligations under the Credit Agreement, are guaranteed by the Loan Parties, and secured by continuing first priority security interests in the Company’s and the other Loan Parties’ (including both borrowers and guarantors) Accounts, Books, Chattel Paper, Deposit Accounts, General Intangibles, Inventory, Negotiable Collateral, Supporting Obligations, Money, Cash Equivalents or other assets that come into the possession, custody or control of the Agent or any Lender, and related assets, and the proceeds and products of any of the foregoing (the “Collateral”). The security interests in the Collateral are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Dec. 27, 2020</t>
        </is>
      </c>
    </row>
    <row r="3">
      <c r="A3" s="3" t="inlineStr">
        <is>
          <t>Earnings Per Share</t>
        </is>
      </c>
    </row>
    <row r="4">
      <c r="A4" s="4" t="inlineStr">
        <is>
          <t>Earnings Per Share</t>
        </is>
      </c>
      <c r="B4" s="4" t="inlineStr">
        <is>
          <t>Note 7. Earnings Per Share ​ The Company presents the computation of earnings per share (“EPS”) on a basic and diluted basis. Basic EPS is computed by dividing net income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Diluted EPS was equal to basic EPS for the fiscal quarter ended and nine months ended December 27, 2020 because the Company operated at a loss. The number of diluted weighted-average common shares would have been 8,782,254 for the fiscal quarter ended December 27, 2020, and 8,746,532 for nine months ended December 27, 2020, respectively, if the Company was in a positive earning position. At December 27, 2020, stock options with respect to 942,458 shares of common stock were outstanding, of which 779,958 were anti-dilutive. There were no anti-dilutive PSUs or RSU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9 Months Ended</t>
        </is>
      </c>
    </row>
    <row r="2">
      <c r="B2" s="2" t="inlineStr">
        <is>
          <t>Dec. 27, 2020</t>
        </is>
      </c>
    </row>
    <row r="3">
      <c r="A3" s="3" t="inlineStr">
        <is>
          <t>Business Segment</t>
        </is>
      </c>
    </row>
    <row r="4">
      <c r="A4" s="4" t="inlineStr">
        <is>
          <t>Business Segment</t>
        </is>
      </c>
      <c r="B4" s="4" t="inlineStr">
        <is>
          <t>Note 8. Business Segment ​ After exiting our Retail business, the Company operates as one business segment. The Company will continue to present revenue and gross profit by the following customer markets: (1) public carriers, which are generally responsible for building and maintaining the infrastructure system and provide airtime service to individual subscribers; and (2) value-added resellers and integrators, which includes value-added resellers, the government channel and private system operator markets. Due to the exit of the Retail business, certain corporate costs have been reclassified to our continuing operations. ​ Market activity for the third quarter and first nine months of fiscal years 2021 and 2020 are as follows (in thousands): ​ ​ ​ ​ ​ ​ ​ ​ ​ ​ ​ ​ ​ ​ ​ ​ Three Months Ended ​ Nine Months Ended ​ ​ ​ December 27, 2020 ​ ​ December 29, 2019 ​ ​ December 27, 2020 ​ ​ December 29, 2019 Revenues ​ ​ ​ ​ ​ ​ ​ ​ Public carrier ​ $ 42,923 ​ $ 37,793 ​ $ 114,810 ​ $ 110,448 Value-added resellers and integrators ​ 56,315 ​ ​ 63,051 ​ 169,798 ​ ​ 192,727 Total revenues ​ $ 99,238 ​ $ 100,844 ​ $ 284,608 ​ $ 303,175 ​ ​ ​ ​ ​ ​ ​ ​ ​ ​ ​ ​ ​ Gross Profit ​ ​ ​ ​ ​ ​ ​ ​ ​ ​ ​ ​ Public carrier ​ $ 4,780 ​ $ 4,508 ​ $ 12,078 ​ $ 13,621 Value-added resellers and integrators ​ 12,536 ​ ​ 15,139 ​ 38,812 ​ ​ 46,432 Total gross profit ​ $ 17,316 ​ $ 19,647 ​ $ 50,890 ​ $ 60,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27, 2020</t>
        </is>
      </c>
    </row>
    <row r="3">
      <c r="A3" s="3" t="inlineStr">
        <is>
          <t>Leases</t>
        </is>
      </c>
    </row>
    <row r="4">
      <c r="A4" s="4" t="inlineStr">
        <is>
          <t>Leases</t>
        </is>
      </c>
      <c r="B4" s="4" t="inlineStr">
        <is>
          <t>Note 9. Leases ​ The Company leases certain office spaces and equipment. Leases with an initial term of twelve months or less are not recorded on the balance sheet. The Company’s leases include rental payments adjusted for inflation. The right-of-use lease asset and lease liability are recorded on our Consolidated Balance Sheet. ​ Quantitative information regarding the Company’s leases is as follows: ​ ​ ​ ​ ​ ​ ​ ​ Nine Months Ended ​ ​ ​ December 27, 2020 ​ Operating lease expense ​ $ 2,565,300 ​ ​ ​ ​ ​ ​ ​ ​ ​ As of December 27, 2020 ​ Maturities of lease liabilities by fiscal year are as follow: ​ ​ ​ ​ 2021 ​ $ 809,200 ​ 2022 ​ ​ 3,164,000 ​ 2023 ​ ​ 3,018,300 ​ 2024 ​ ​ 2,725,700 ​ 2025 ​ ​ 2,609,900 ​ Thereafter ​ ​ 1,987,600 ​ Total ​ ​ 14,314,700 ​ Less: present value discount ​ ​ (2,190,100) ​ Present value of lease liabilities ​ $ 12,124,600 ​ ​ ​ ​ ​ ​ Weighted-average discount rate: ​ ​ 3.9% ​ Weighted-average remaining lease term ​ ​ 4.7 year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s Withheld</t>
        </is>
      </c>
      <c r="B1" s="2" t="inlineStr">
        <is>
          <t>9 Months Ended</t>
        </is>
      </c>
    </row>
    <row r="2">
      <c r="B2" s="2" t="inlineStr">
        <is>
          <t>Dec. 27, 2020</t>
        </is>
      </c>
    </row>
    <row r="3">
      <c r="A3" s="3" t="inlineStr">
        <is>
          <t>Shares Withheld</t>
        </is>
      </c>
    </row>
    <row r="4">
      <c r="A4" s="4" t="inlineStr">
        <is>
          <t>Shares Withheld</t>
        </is>
      </c>
      <c r="B4" s="4" t="inlineStr">
        <is>
          <t>Note 10. Shares Withheld ​ The Company withholds shares of common stock from its employees and directors at their request, equal to the minimum federal and state tax withholdings or proceeds due to the Company related to vested PSUs, stock option exercises and vested RSUs. For the nine months ended December 27, 2020 and December 29, 2019, the aggregate value of the shares withheld totaled $121,600 and $882,10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Dec. 27, 2020</t>
        </is>
      </c>
    </row>
    <row r="3">
      <c r="A3" s="3" t="inlineStr">
        <is>
          <t>Concentration of Risk</t>
        </is>
      </c>
    </row>
    <row r="4">
      <c r="A4" s="4" t="inlineStr">
        <is>
          <t>Concentration of Risk</t>
        </is>
      </c>
      <c r="B4" s="4" t="inlineStr">
        <is>
          <t>Note 11. Concentration of Risk ​ The Company’s future results could be negatively impacted by the loss of certain customer and/or vendor relationships. ​ For the fiscal quarter ended December 27, 2020 and December 29, 2019, revenue from the Company’s largest customer accounted for 15.3% and 16.2% of revenue from continuing operations, respectively. ​ For the nine months ended December 27, 2020 and December 29, 2019, revenue from the Company’s largest customer accounted for 12.3% and 13.7% of revenue from continuing operations, respectively. ​ For the fiscal quarter ended December 27, 2020, sales of products purchased from the Company’s largest supplier accounted for 30.2% of revenue from continuing operations. For the fiscal quarter ended December 29, 2019, sales of products purchased from the Company’s largest supplier accounted for 30.3% of revenue from continuing operations. No other suppliers accounted for more than 10% of consolidated revenue. ​ For the nine months ended December 27, 2020, sales of products purchased from the Company’s largest supplier accounted for 27.9% of revenue from continuing operations. For the nine months ended December 29, 2019, sales of products purchased from the Company’s largest supplier accounted for 29.6% of revenue from continuing operations. No other suppliers accounted for more than 10% of consolidated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Dec. 27, 2020</t>
        </is>
      </c>
    </row>
    <row r="3">
      <c r="A3" s="3" t="inlineStr">
        <is>
          <t>Discontinued Operations</t>
        </is>
      </c>
    </row>
    <row r="4">
      <c r="A4" s="4" t="inlineStr">
        <is>
          <t>Discontinued Operations</t>
        </is>
      </c>
      <c r="B4" s="4" t="inlineStr">
        <is>
          <t>Note 12. Discontinued Operations ​ At a closing on December 2, 2020, the Company sold most of its retail inventory, the Ventev brand as it relates to mobile device accessory products, and certain other retail-related assets to Voice Comm, LLC (Voice Comm). Cash proceeds of $9.5 million were received at closing, which occurred during the third quarter of fiscal 2021. As part of the sale agreement, the Company is entitled to royalty payments of up to $3.0 million in the aggregate on the sale of Ventev branded products by Voice Comm over a four-year period after the closing. Additionally, future customer returns to the Company may be resold to Voice Comm over a two-year period after the closing. ​ As a result of the disposal described above, the operating results of the former Retail segment has been included in Income (loss) from discontinued operations, net of taxes, in the Consolidated Statements of (Loss) Income for all periods presented. The pre-tax gain on the sale for the fiscal quarter ended December 27, 2020 of $3.0 million includes costs to sell the inventory and exit the Retail business. ​ The accompanying Consolidated Financial Statements for all periods presented reflect the results of the Retail segment as a discontinued operation. The following table presents the financial results of the Retail segment for the three and nine months ended December 27, 2020 and December 29, 2019: ​ ​ ​ ​ ​ ​ ​ ​ ​ ​ ​ ​ ​ ​ ​ ​ Fiscal Quarters Ended Nine Months Ended ​ December 27, 2020 December 29, 2019 December 27, 2020 December 29, 2019 ​ ​ ​ ​ ​ ​ ​ ​ ​ ​ ​ ​ ​ Revenues ​ $ 26,413,900 ​ $ 38,734,200 ​ $ 80,512,800 ​ $ 108,943,700 Cost of goods sold ​ 21,529,700 ​ 35,307,600 ​ 67,704,600 ​ 94,340,100 Gross profit ​ 4,884,200 ​ 3,426,600 ​ 12,808,200 ​ 14,603,600 Selling, general and administrative expenses ​ 3,215,700 ​ 4,484,300 ​ 7,442,000 ​ 11,863,200 Goodwill impairment ​ ​ — ​ ​ 2,569,100 ​ ​ — ​ ​ 2,569,100 Income (loss) from operations ​ 1,668,500 ​ (3,626,800) ​ 5,366,200 ​ 171,300 Gain on disposal ​ 3,020,800 ​ — ​ 3,020,800 ​ — Income (loss) before provision for (benefit from) income taxes ​ 4,689,300 ​ (3,626,800) ​ 8,387,000 ​ 171,300 (Benefit from) provision for income taxes ​ (98,200) ​ (679,400) ​ 681,000 ​ 37,300 Net income (loss) attributable to discontinued operations ​ $ 4,787,500 ​ $ (2,947,400) ​ $ 7,706,000 ​ $ 134,000 ​ ​ ​ ​ ​ ​ ​ ​ ​ ​ ​ ​ ​ ​ The financial results reflected above may not fully represent our former Retail segment stand-alone operating net profit, as the results reported within Income (loss) from discontinued operations, net of taxes, include only certain costs that are directly attributable to this former segment and exclude certain corporate overhead and operational costs that may have been previously allocated for each period. ​ The following table summarizes the major classes of assets attributable to discontinued operations that are included in the Current portion of assets held for sale in the Company’s consolidated balance sheets as of December 27, 2020 and March 29, 2020: ​ ​ ​ ​ ​ ​ ​ ​ ​ December 27, March 29, ​ ​ 2020 ​ 2020 ​ ​ ​ ​ ​ ​ ASSETS ​ ​ ​ ​ ​ ​ Product inventory, net ​ $ 2,684,200 ​ $ 18,849,900 Current portion of assets held for sale ​ $ 2,684,200 ​ $ 18,849,900 ​ ​ ​ ​ ​ ​ ​ ​ The product inventory remaining at December 27, 2020 represents Retail inventory that was not sold to Voice Comm. Management intends to sell through this inventory in the near term in alignment with the plan to exit the Retail business. ​ In our Consolidated Statements of Cash Flows, the cash flows from discontinued operations are not separately classified. Cash provided by operating activities from discontinued operations for the nine months ended December 27, 2020 and December 29, 2019 was $10.6 million and $5.7 million, respectively. Cash provided by investing activities from discontinued operations for the nine months ended December 27, 2020 and December 29, 2019 was $9.2 million and $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Dec. 27, 2020</t>
        </is>
      </c>
    </row>
    <row r="3">
      <c r="A3" s="3" t="inlineStr">
        <is>
          <t>Recently Issued Accounting Pronouncements</t>
        </is>
      </c>
    </row>
    <row r="4">
      <c r="A4" s="4" t="inlineStr">
        <is>
          <t>Recently Issued Accounting Pronouncements</t>
        </is>
      </c>
      <c r="B4" s="4" t="inlineStr">
        <is>
          <t>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is effective for periods beginning after December 15, 2020. The Company is currently evaluating the impact the adoption of this new standard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7, 2020</t>
        </is>
      </c>
      <c r="C1" s="2" t="inlineStr">
        <is>
          <t>Mar. 29, 2020</t>
        </is>
      </c>
    </row>
    <row r="2">
      <c r="A2" s="3" t="inlineStr">
        <is>
          <t>Current assets:</t>
        </is>
      </c>
    </row>
    <row r="3">
      <c r="A3" s="4" t="inlineStr">
        <is>
          <t>Cash and cash equivalents</t>
        </is>
      </c>
      <c r="B3" s="6" t="n">
        <v>234200</v>
      </c>
      <c r="C3" s="6" t="n">
        <v>50000</v>
      </c>
    </row>
    <row r="4">
      <c r="A4" s="4" t="inlineStr">
        <is>
          <t>Trade accounts receivable, net</t>
        </is>
      </c>
      <c r="B4" s="5" t="n">
        <v>77856500</v>
      </c>
      <c r="C4" s="5" t="n">
        <v>82868400</v>
      </c>
    </row>
    <row r="5">
      <c r="A5" s="4" t="inlineStr">
        <is>
          <t>Product inventory, net</t>
        </is>
      </c>
      <c r="B5" s="5" t="n">
        <v>52461700</v>
      </c>
      <c r="C5" s="5" t="n">
        <v>50298100</v>
      </c>
    </row>
    <row r="6">
      <c r="A6" s="4" t="inlineStr">
        <is>
          <t>Prepaid expenses and other current assets</t>
        </is>
      </c>
      <c r="B6" s="5" t="n">
        <v>15054800</v>
      </c>
      <c r="C6" s="5" t="n">
        <v>11707500</v>
      </c>
    </row>
    <row r="7">
      <c r="A7" s="4" t="inlineStr">
        <is>
          <t>Current portion of assets held for sale</t>
        </is>
      </c>
      <c r="B7" s="5" t="n">
        <v>2684200</v>
      </c>
      <c r="C7" s="5" t="n">
        <v>18849900</v>
      </c>
    </row>
    <row r="8">
      <c r="A8" s="4" t="inlineStr">
        <is>
          <t>Total current assets</t>
        </is>
      </c>
      <c r="B8" s="5" t="n">
        <v>148291400</v>
      </c>
      <c r="C8" s="5" t="n">
        <v>163773900</v>
      </c>
    </row>
    <row r="9">
      <c r="A9" s="4" t="inlineStr">
        <is>
          <t>Property and equipment, net</t>
        </is>
      </c>
      <c r="B9" s="5" t="n">
        <v>12649100</v>
      </c>
      <c r="C9" s="5" t="n">
        <v>13433700</v>
      </c>
    </row>
    <row r="10">
      <c r="A10" s="4" t="inlineStr">
        <is>
          <t>Intangible assets, net</t>
        </is>
      </c>
      <c r="B10" s="5" t="n">
        <v>16412000</v>
      </c>
      <c r="C10" s="5" t="n">
        <v>11157400</v>
      </c>
    </row>
    <row r="11">
      <c r="A11" s="4" t="inlineStr">
        <is>
          <t>Deferred tax assets</t>
        </is>
      </c>
      <c r="B11" s="5" t="n">
        <v>758100</v>
      </c>
      <c r="C11" s="5" t="n">
        <v>3032500</v>
      </c>
    </row>
    <row r="12">
      <c r="A12" s="4" t="inlineStr">
        <is>
          <t>Lease asset - right of use</t>
        </is>
      </c>
      <c r="B12" s="5" t="n">
        <v>11937100</v>
      </c>
      <c r="C12" s="5" t="n">
        <v>13949800</v>
      </c>
    </row>
    <row r="13">
      <c r="A13" s="4" t="inlineStr">
        <is>
          <t>Other long-term assets</t>
        </is>
      </c>
      <c r="B13" s="5" t="n">
        <v>5299200</v>
      </c>
      <c r="C13" s="5" t="n">
        <v>3361400</v>
      </c>
    </row>
    <row r="14">
      <c r="A14" s="4" t="inlineStr">
        <is>
          <t>Total assets</t>
        </is>
      </c>
      <c r="B14" s="5" t="n">
        <v>195346900</v>
      </c>
      <c r="C14" s="5" t="n">
        <v>208708700</v>
      </c>
    </row>
    <row r="15">
      <c r="A15" s="3" t="inlineStr">
        <is>
          <t>Current liabilities:</t>
        </is>
      </c>
    </row>
    <row r="16">
      <c r="A16" s="4" t="inlineStr">
        <is>
          <t>Trade accounts payable</t>
        </is>
      </c>
      <c r="B16" s="5" t="n">
        <v>65907000</v>
      </c>
      <c r="C16" s="5" t="n">
        <v>75512600</v>
      </c>
    </row>
    <row r="17">
      <c r="A17" s="4" t="inlineStr">
        <is>
          <t>Payroll, benefits and taxes</t>
        </is>
      </c>
      <c r="B17" s="5" t="n">
        <v>7577100</v>
      </c>
      <c r="C17" s="5" t="n">
        <v>4258300</v>
      </c>
    </row>
    <row r="18">
      <c r="A18" s="4" t="inlineStr">
        <is>
          <t>Income and sales tax liabilities</t>
        </is>
      </c>
      <c r="B18" s="5" t="n">
        <v>610400</v>
      </c>
      <c r="C18" s="5" t="n">
        <v>450800</v>
      </c>
    </row>
    <row r="19">
      <c r="A19" s="4" t="inlineStr">
        <is>
          <t>Accrued expenses and other current liabilities</t>
        </is>
      </c>
      <c r="B19" s="5" t="n">
        <v>3040800</v>
      </c>
      <c r="C19" s="5" t="n">
        <v>4244400</v>
      </c>
    </row>
    <row r="20">
      <c r="A20" s="4" t="inlineStr">
        <is>
          <t>Revolving line of credit</t>
        </is>
      </c>
      <c r="C20" s="5" t="n">
        <v>25563900</v>
      </c>
    </row>
    <row r="21">
      <c r="A21" s="4" t="inlineStr">
        <is>
          <t>Lease liability, current</t>
        </is>
      </c>
      <c r="B21" s="5" t="n">
        <v>2577700</v>
      </c>
      <c r="C21" s="5" t="n">
        <v>2579200</v>
      </c>
    </row>
    <row r="22">
      <c r="A22" s="4" t="inlineStr">
        <is>
          <t>Total current liabilities</t>
        </is>
      </c>
      <c r="B22" s="5" t="n">
        <v>79713000</v>
      </c>
      <c r="C22" s="5" t="n">
        <v>112609200</v>
      </c>
    </row>
    <row r="23">
      <c r="A23" s="4" t="inlineStr">
        <is>
          <t>Revolving line of credit</t>
        </is>
      </c>
      <c r="B23" s="5" t="n">
        <v>26001400</v>
      </c>
    </row>
    <row r="24">
      <c r="A24" s="4" t="inlineStr">
        <is>
          <t>Non-current lease liability</t>
        </is>
      </c>
      <c r="B24" s="5" t="n">
        <v>9546900</v>
      </c>
      <c r="C24" s="5" t="n">
        <v>11481100</v>
      </c>
    </row>
    <row r="25">
      <c r="A25" s="4" t="inlineStr">
        <is>
          <t>Other non-current liabilities</t>
        </is>
      </c>
      <c r="B25" s="5" t="n">
        <v>868200</v>
      </c>
      <c r="C25" s="5" t="n">
        <v>915700</v>
      </c>
    </row>
    <row r="26">
      <c r="A26" s="4" t="inlineStr">
        <is>
          <t>Total liabilities</t>
        </is>
      </c>
      <c r="B26" s="5" t="n">
        <v>116129500</v>
      </c>
      <c r="C26" s="5" t="n">
        <v>125006000</v>
      </c>
    </row>
    <row r="27">
      <c r="A27" s="3" t="inlineStr">
        <is>
          <t>Shareholders' equity:</t>
        </is>
      </c>
    </row>
    <row r="28">
      <c r="A28" s="4" t="inlineStr">
        <is>
          <t>Preferred stock, $0.01 par value per share, 500,000 shares authorized and no shares issued and outstanding</t>
        </is>
      </c>
      <c r="B28" s="4" t="inlineStr">
        <is>
          <t xml:space="preserve"> </t>
        </is>
      </c>
      <c r="C28" s="4" t="inlineStr">
        <is>
          <t xml:space="preserve"> </t>
        </is>
      </c>
    </row>
    <row r="29">
      <c r="A29" s="4" t="inlineStr">
        <is>
          <t>Common stock, $0.01 par value per share, 15,000,000 shares authorized, 8,750,920 shares issued and 8,740,670 shares outstanding as of December 27, 2020, and 14,354,368 shares issued and 8,577,549 shares outstanding as of March 29, 2020</t>
        </is>
      </c>
      <c r="B29" s="5" t="n">
        <v>103300</v>
      </c>
      <c r="C29" s="5" t="n">
        <v>101400</v>
      </c>
    </row>
    <row r="30">
      <c r="A30" s="4" t="inlineStr">
        <is>
          <t>Additional paid-in capital</t>
        </is>
      </c>
      <c r="B30" s="5" t="n">
        <v>66765600</v>
      </c>
      <c r="C30" s="5" t="n">
        <v>65318500</v>
      </c>
    </row>
    <row r="31">
      <c r="A31" s="4" t="inlineStr">
        <is>
          <t>Treasury stock, at cost, 10,250 shares as of December 27, 2020 and 5,776,819 shares as of March 29, 2020</t>
        </is>
      </c>
      <c r="B31" s="5" t="n">
        <v>-62800</v>
      </c>
      <c r="C31" s="5" t="n">
        <v>-58496200</v>
      </c>
    </row>
    <row r="32">
      <c r="A32" s="4" t="inlineStr">
        <is>
          <t>Retained earnings</t>
        </is>
      </c>
      <c r="B32" s="5" t="n">
        <v>12411300</v>
      </c>
      <c r="C32" s="5" t="n">
        <v>76779000</v>
      </c>
    </row>
    <row r="33">
      <c r="A33" s="4" t="inlineStr">
        <is>
          <t>Total shareholders' equity</t>
        </is>
      </c>
      <c r="B33" s="5" t="n">
        <v>79217400</v>
      </c>
      <c r="C33" s="5" t="n">
        <v>83702700</v>
      </c>
    </row>
    <row r="34">
      <c r="A34" s="4" t="inlineStr">
        <is>
          <t>Total liabilities and shareholders' equity</t>
        </is>
      </c>
      <c r="B34" s="6" t="n">
        <v>195346900</v>
      </c>
      <c r="C34" s="6" t="n">
        <v>20870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Dec. 27, 2020</t>
        </is>
      </c>
    </row>
    <row r="3">
      <c r="A3" s="3" t="inlineStr">
        <is>
          <t>Stock-Based Compensation</t>
        </is>
      </c>
    </row>
    <row r="4">
      <c r="A4" s="4" t="inlineStr">
        <is>
          <t>Schedule of Performance Stock Unit activity</t>
        </is>
      </c>
      <c r="B4" s="4" t="inlineStr">
        <is>
          <t>​ ​ ​ ​ ​ ​ ​ ​ ​ ​ Nine Months Weighted ​ ​ Ended ​ Average Fair ​ ​ December 27, ​ Value at Grant ​ ​ 2020 ​ Date (per unit) ​ ​ Unvested shares available for issue under outstanding PSUs, beginning of period 68,355 ​ $ 15.00 ​ ​ PSUs Vested (21,690) ​ 14.21 ​ ​ PSUs Forfeited/Cancelled (33,116) ​ 15.69 ​ ​ Unvested shares available for issue under outstanding PSUs, end of period 13,549 ​ $ 14.57 ​ ​</t>
        </is>
      </c>
    </row>
    <row r="5">
      <c r="A5" s="4" t="inlineStr">
        <is>
          <t>Schedule of Stock Options</t>
        </is>
      </c>
      <c r="B5" s="4" t="inlineStr">
        <is>
          <t>​ ​ ​ ​ ​ ​ ​ ​ ​ Nine Months Weighted ​ ​ Ended ​ Average Fair ​ ​ December 27, ​ Value at Grant ​ ​ 2020 ​ Date (per unit) ​ Unvested options, beginning of period 465,374 ​ $ 2.38 ​ Options Granted 225,000 ​ 2.00 ​ Options Forfeited/Cancelled (95,125) ​ 3.52 ​ Options Vested (165,188) ​ 3.28 ​ Unvested options, end of period ​ 430,061 ​ ​ 1.58 ​ ​ ​ ​ ​ ​ ​ ​ ​ ​ ​ ​ ​ ​ ​ ​ ​ ​ ​ ​ ​ ​ ​ ​ ​ ​ December 27, 2020 Grant Fiscal Year ​ Options Granted ​ ​ Option Exercise Price ​ Options Outstanding ​ Options Exercisable 2021 ​ 225,000 ​ $ 4.52 ​ 182,500 ​ - 2020 ​ 405,000 ​ $ 13.54 ​ 341,000 ​ 117,084 2019 ​ 66,500 ​ $ 16.31 ​ 35,000 ​ 21,561 2018 ​ 230,000 ​ $ 15.12 ​ 80,000 ​ 69,791 2017 ​ 410,000 ​ $ 12.57 ​ 263,958 ​ 263,961 2016 ​ 100,000 ​ $ 22.42 ​ 40,000 ​ 40,000 Total ​ ​ ​ ​ ​ ​ 942,458 ​ 512,397</t>
        </is>
      </c>
    </row>
    <row r="6">
      <c r="A6" s="4" t="inlineStr">
        <is>
          <t>Schedule of assumptions of Black-Scholes-Merton option pricing model</t>
        </is>
      </c>
      <c r="B6" s="4" t="inlineStr">
        <is>
          <t xml:space="preserve">​ ​ ​ ​ ​ ​ ​ ​ ​ ​ ​ ​ ​ ​ ​ ​ Grant Fiscal Year ​ Expected Stock Price Volatility ​ Risk-Free Interest Rate ​ Expected Dividend Yield ​ Average Expected Term ​ Resulting Black Scholes Value 2021 ​ 46.68 % ​ 1.16 % ​ 0.00 % ​ 4.0 ​ $ 2.00 2020 ​ 35.88 % ​ 2.00 % ​ 5.82 % ​ 4.0 ​ $ 2.53 2019 ​ 35.59 % ​ 3.11 % ​ 4.99 % ​ 4.0 ​ $ 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Tables)</t>
        </is>
      </c>
      <c r="B1" s="2" t="inlineStr">
        <is>
          <t>9 Months Ended</t>
        </is>
      </c>
    </row>
    <row r="2">
      <c r="B2" s="2" t="inlineStr">
        <is>
          <t>Dec. 27, 2020</t>
        </is>
      </c>
    </row>
    <row r="3">
      <c r="A3" s="3" t="inlineStr">
        <is>
          <t>Business Segment</t>
        </is>
      </c>
    </row>
    <row r="4">
      <c r="A4" s="4" t="inlineStr">
        <is>
          <t>Schedule of Revenue and Gross Profit by Market</t>
        </is>
      </c>
      <c r="B4" s="4" t="inlineStr">
        <is>
          <t>Market activity for the third quarter and first nine months of fiscal years 2021 and 2020 are as follows (in thousands): ​ ​ ​ ​ ​ ​ ​ ​ ​ ​ ​ ​ ​ ​ ​ ​ Three Months Ended ​ Nine Months Ended ​ ​ ​ December 27, 2020 ​ ​ December 29, 2019 ​ ​ December 27, 2020 ​ ​ December 29, 2019 Revenues ​ ​ ​ ​ ​ ​ ​ ​ Public carrier ​ $ 42,923 ​ $ 37,793 ​ $ 114,810 ​ $ 110,448 Value-added resellers and integrators ​ 56,315 ​ ​ 63,051 ​ 169,798 ​ ​ 192,727 Total revenues ​ $ 99,238 ​ $ 100,844 ​ $ 284,608 ​ $ 303,175 ​ ​ ​ ​ ​ ​ ​ ​ ​ ​ ​ ​ ​ Gross Profit ​ ​ ​ ​ ​ ​ ​ ​ ​ ​ ​ ​ Public carrier ​ $ 4,780 ​ $ 4,508 ​ $ 12,078 ​ $ 13,621 Value-added resellers and integrators ​ 12,536 ​ ​ 15,139 ​ 38,812 ​ ​ 46,432 Total gross profit ​ $ 17,316 ​ $ 19,647 ​ $ 50,890 ​ $ 60,0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27, 2020</t>
        </is>
      </c>
    </row>
    <row r="3">
      <c r="A3" s="3" t="inlineStr">
        <is>
          <t>Leases</t>
        </is>
      </c>
    </row>
    <row r="4">
      <c r="A4" s="4" t="inlineStr">
        <is>
          <t>Schedule of quantitative information regarding the company's leases</t>
        </is>
      </c>
      <c r="B4" s="4" t="inlineStr">
        <is>
          <t>​ ​ ​ ​ ​ ​ ​ ​ Nine Months Ended ​ ​ ​ December 27, 2020 ​ Operating lease expense ​ $ 2,565,300 ​ ​ ​ ​ ​ ​ ​ ​ ​ As of December 27, 2020 ​ Maturities of lease liabilities by fiscal year are as follow: ​ ​ ​ ​ 2021 ​ $ 809,200 ​ 2022 ​ ​ 3,164,000 ​ 2023 ​ ​ 3,018,300 ​ 2024 ​ ​ 2,725,700 ​ 2025 ​ ​ 2,609,900 ​ Thereafter ​ ​ 1,987,600 ​ Total ​ ​ 14,314,700 ​ Less: present value discount ​ ​ (2,190,100) ​ Present value of lease liabilities ​ $ 12,124,600 ​ ​ ​ ​ ​ ​ Weighted-average discount rate: ​ ​ 3.9% ​ Weighted-average remaining lease term ​ ​ 4.7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9 Months Ended</t>
        </is>
      </c>
    </row>
    <row r="2">
      <c r="B2" s="2" t="inlineStr">
        <is>
          <t>Dec. 27, 2020</t>
        </is>
      </c>
    </row>
    <row r="3">
      <c r="A3" s="3" t="inlineStr">
        <is>
          <t>Discontinued Operations</t>
        </is>
      </c>
    </row>
    <row r="4">
      <c r="A4" s="4" t="inlineStr">
        <is>
          <t>Summary of financial results of the retail segment discontinued operations</t>
        </is>
      </c>
      <c r="B4" s="4" t="inlineStr">
        <is>
          <t>​ ​ ​ ​ ​ ​ ​ ​ ​ ​ ​ ​ ​ ​ ​ ​ Fiscal Quarters Ended Nine Months Ended ​ December 27, 2020 December 29, 2019 December 27, 2020 December 29, 2019 ​ ​ ​ ​ ​ ​ ​ ​ ​ ​ ​ ​ ​ Revenues ​ $ 26,413,900 ​ $ 38,734,200 ​ $ 80,512,800 ​ $ 108,943,700 Cost of goods sold ​ 21,529,700 ​ 35,307,600 ​ 67,704,600 ​ 94,340,100 Gross profit ​ 4,884,200 ​ 3,426,600 ​ 12,808,200 ​ 14,603,600 Selling, general and administrative expenses ​ 3,215,700 ​ 4,484,300 ​ 7,442,000 ​ 11,863,200 Goodwill impairment ​ ​ — ​ ​ 2,569,100 ​ ​ — ​ ​ 2,569,100 Income (loss) from operations ​ 1,668,500 ​ (3,626,800) ​ 5,366,200 ​ 171,300 Gain on disposal ​ 3,020,800 ​ — ​ 3,020,800 ​ — Income (loss) before provision for (benefit from) income taxes ​ 4,689,300 ​ (3,626,800) ​ 8,387,000 ​ 171,300 (Benefit from) provision for income taxes ​ (98,200) ​ (679,400) ​ 681,000 ​ 37,300 Net income (loss) attributable to discontinued operations ​ $ 4,787,500 ​ $ (2,947,400) ​ $ 7,706,000 ​ $ 134,000 ​ ​ ​ ​ ​ ​ ​ ​ ​ ​ ​ ​ ​ ​ ​ ​ ​ ​ ​ ​ ​ ​ December 27, March 29, ​ ​ 2020 ​ 2020 ​ ​ ​ ​ ​ ​ ASSETS ​ ​ ​ ​ ​ ​ Product inventory, net ​ $ 2,684,200 ​ $ 18,849,900 Current portion of assets held for sale ​ $ 2,684,200 ​ $ 18,849,90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scription of Business and Basis of Presentation (Details)</t>
        </is>
      </c>
      <c r="B1" s="2" t="inlineStr">
        <is>
          <t>9 Months Ended</t>
        </is>
      </c>
    </row>
    <row r="2">
      <c r="B2" s="2" t="inlineStr">
        <is>
          <t>Dec. 27, 2020</t>
        </is>
      </c>
    </row>
    <row r="3">
      <c r="A3" s="4" t="inlineStr">
        <is>
          <t>US | Geographic Concentration Risk | Revenue</t>
        </is>
      </c>
    </row>
    <row r="4">
      <c r="A4" s="3" t="inlineStr">
        <is>
          <t>Concentration Risk</t>
        </is>
      </c>
    </row>
    <row r="5">
      <c r="A5" s="4" t="inlineStr">
        <is>
          <t>Concentration risk (as a percent)</t>
        </is>
      </c>
      <c r="B5" s="4" t="inlineStr">
        <is>
          <t>9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tangible Assets - (Details)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c r="F2" s="2" t="inlineStr">
        <is>
          <t>Mar. 29, 2020</t>
        </is>
      </c>
    </row>
    <row r="3">
      <c r="A3" s="3" t="inlineStr">
        <is>
          <t>Goodwill and Other Intangible Assets</t>
        </is>
      </c>
    </row>
    <row r="4">
      <c r="A4" s="4" t="inlineStr">
        <is>
          <t>Capitalized computer software</t>
        </is>
      </c>
      <c r="B4" s="6" t="n">
        <v>15616600</v>
      </c>
      <c r="D4" s="6" t="n">
        <v>15616600</v>
      </c>
      <c r="F4" s="6" t="n">
        <v>10362000</v>
      </c>
    </row>
    <row r="5">
      <c r="A5" s="4" t="inlineStr">
        <is>
          <t>Indefinite lived intangible assets</t>
        </is>
      </c>
      <c r="B5" s="5" t="n">
        <v>795400</v>
      </c>
      <c r="D5" s="5" t="n">
        <v>795400</v>
      </c>
      <c r="F5" s="6" t="n">
        <v>795400</v>
      </c>
    </row>
    <row r="6">
      <c r="A6" s="4" t="inlineStr">
        <is>
          <t>Internally developed computer software</t>
        </is>
      </c>
    </row>
    <row r="7">
      <c r="A7" s="3" t="inlineStr">
        <is>
          <t>Goodwill and Other Intangible Assets</t>
        </is>
      </c>
    </row>
    <row r="8">
      <c r="A8" s="4" t="inlineStr">
        <is>
          <t>Amortization expense</t>
        </is>
      </c>
      <c r="B8" s="6" t="n">
        <v>364900</v>
      </c>
      <c r="C8" s="6" t="n">
        <v>448400</v>
      </c>
      <c r="D8" s="6" t="n">
        <v>1515700</v>
      </c>
      <c r="E8" s="6" t="n">
        <v>13624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Selling, general and administrative expenses</t>
        </is>
      </c>
    </row>
    <row r="4">
      <c r="A4" s="3" t="inlineStr">
        <is>
          <t>Stock-based compensation</t>
        </is>
      </c>
    </row>
    <row r="5">
      <c r="A5" s="4" t="inlineStr">
        <is>
          <t>Stock-based compensation (in dollars)</t>
        </is>
      </c>
      <c r="B5" s="6" t="n">
        <v>331000</v>
      </c>
      <c r="C5" s="6" t="n">
        <v>212700</v>
      </c>
      <c r="D5" s="6" t="n">
        <v>959600</v>
      </c>
      <c r="E5" s="6" t="n">
        <v>9434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SUs (Details) - Performance Stock Units $ / shares in Units, $ in Millions</t>
        </is>
      </c>
      <c r="B1" s="2" t="inlineStr">
        <is>
          <t>9 Months Ended</t>
        </is>
      </c>
    </row>
    <row r="2">
      <c r="B2" s="2" t="inlineStr">
        <is>
          <t>Dec. 27, 2020USD ($)$ / sharesshares</t>
        </is>
      </c>
    </row>
    <row r="3">
      <c r="A3" s="3" t="inlineStr">
        <is>
          <t>PSU Activity</t>
        </is>
      </c>
    </row>
    <row r="4">
      <c r="A4" s="4" t="inlineStr">
        <is>
          <t>Unvested shares available for issue under outstanding PSUs, beginning of period (in shares) | shares</t>
        </is>
      </c>
      <c r="B4" s="5" t="n">
        <v>68355</v>
      </c>
    </row>
    <row r="5">
      <c r="A5" s="4" t="inlineStr">
        <is>
          <t>Vested (in shares) | shares</t>
        </is>
      </c>
      <c r="B5" s="5" t="n">
        <v>-21690</v>
      </c>
    </row>
    <row r="6">
      <c r="A6" s="4" t="inlineStr">
        <is>
          <t>Forfeited/cancelled (in shares) | shares</t>
        </is>
      </c>
      <c r="B6" s="5" t="n">
        <v>-33116</v>
      </c>
    </row>
    <row r="7">
      <c r="A7" s="4" t="inlineStr">
        <is>
          <t>Unvested shares available for issue under outstanding PSUs, end of period (in shares) | shares</t>
        </is>
      </c>
      <c r="B7" s="5" t="n">
        <v>13549</v>
      </c>
    </row>
    <row r="8">
      <c r="A8" s="3" t="inlineStr">
        <is>
          <t>Unvested PSUs, Weighted-Average Fair Value at Grant Date (per unit)</t>
        </is>
      </c>
    </row>
    <row r="9">
      <c r="A9" s="4" t="inlineStr">
        <is>
          <t>Unvested shares available for issue under outstanding PSUs, beginning of period (in dollars per share) | $ / shares</t>
        </is>
      </c>
      <c r="B9" s="6" t="n">
        <v>15</v>
      </c>
    </row>
    <row r="10">
      <c r="A10" s="4" t="inlineStr">
        <is>
          <t>Vested (in dollars per share) | $ / shares</t>
        </is>
      </c>
      <c r="B10" s="8" t="n">
        <v>14.21</v>
      </c>
    </row>
    <row r="11">
      <c r="A11" s="4" t="inlineStr">
        <is>
          <t>Forfeited/cancelled (in dollars per share) | $ / shares</t>
        </is>
      </c>
      <c r="B11" s="8" t="n">
        <v>15.69</v>
      </c>
    </row>
    <row r="12">
      <c r="A12" s="4" t="inlineStr">
        <is>
          <t>Unvested shares available for issue under outstanding PSUs, end of period (in dollars per share) | $ / shares</t>
        </is>
      </c>
      <c r="B12" s="7" t="n">
        <v>14.57</v>
      </c>
    </row>
    <row r="13">
      <c r="A13" s="4" t="inlineStr">
        <is>
          <t>Maximum</t>
        </is>
      </c>
    </row>
    <row r="14">
      <c r="A14" s="3" t="inlineStr">
        <is>
          <t>Additional stock based compensation information</t>
        </is>
      </c>
    </row>
    <row r="15">
      <c r="A15" s="4" t="inlineStr">
        <is>
          <t>Unrecognized compensation costs (in dollars) | $</t>
        </is>
      </c>
      <c r="B15" s="9" t="n">
        <v>0.1</v>
      </c>
    </row>
    <row r="16">
      <c r="A16" s="4" t="inlineStr">
        <is>
          <t>Grant Fiscal Year 2020</t>
        </is>
      </c>
    </row>
    <row r="17">
      <c r="A17" s="3" t="inlineStr">
        <is>
          <t>Additional stock based compensation information</t>
        </is>
      </c>
    </row>
    <row r="18">
      <c r="A18" s="4" t="inlineStr">
        <is>
          <t>Measurement period</t>
        </is>
      </c>
      <c r="B18"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ation - Restricted Stock and RSUs (Details) - USD ($) $ in Millions</t>
        </is>
      </c>
      <c r="B1" s="2" t="inlineStr">
        <is>
          <t>3 Months Ended</t>
        </is>
      </c>
      <c r="C1" s="2" t="inlineStr">
        <is>
          <t>6 Months Ended</t>
        </is>
      </c>
      <c r="D1" s="2" t="inlineStr">
        <is>
          <t>9 Months Ended</t>
        </is>
      </c>
    </row>
    <row r="2">
      <c r="B2" s="2" t="inlineStr">
        <is>
          <t>Dec. 27, 2020</t>
        </is>
      </c>
      <c r="C2" s="2" t="inlineStr">
        <is>
          <t>Sep. 27, 2020</t>
        </is>
      </c>
      <c r="D2" s="2" t="inlineStr">
        <is>
          <t>Dec. 27, 2020</t>
        </is>
      </c>
    </row>
    <row r="3">
      <c r="A3" s="4" t="inlineStr">
        <is>
          <t>Restricted stock and RSUs</t>
        </is>
      </c>
    </row>
    <row r="4">
      <c r="A4" s="3" t="inlineStr">
        <is>
          <t>Stock-based compensation</t>
        </is>
      </c>
    </row>
    <row r="5">
      <c r="A5" s="4" t="inlineStr">
        <is>
          <t>Unrecognized compensation costs (in dollars)</t>
        </is>
      </c>
      <c r="B5" s="9" t="n">
        <v>0.2</v>
      </c>
      <c r="D5" s="9" t="n">
        <v>0.2</v>
      </c>
    </row>
    <row r="6">
      <c r="A6" s="4" t="inlineStr">
        <is>
          <t>Unrecognized compensation costs, period for recognition</t>
        </is>
      </c>
      <c r="D6" s="4" t="inlineStr">
        <is>
          <t>3 years</t>
        </is>
      </c>
    </row>
    <row r="7">
      <c r="A7" s="4" t="inlineStr">
        <is>
          <t>RSUs</t>
        </is>
      </c>
    </row>
    <row r="8">
      <c r="A8" s="3" t="inlineStr">
        <is>
          <t>Stock-based compensation</t>
        </is>
      </c>
    </row>
    <row r="9">
      <c r="A9" s="4" t="inlineStr">
        <is>
          <t>Granted (in shares)</t>
        </is>
      </c>
      <c r="D9" s="5" t="n">
        <v>30000</v>
      </c>
    </row>
    <row r="10">
      <c r="A10" s="4" t="inlineStr">
        <is>
          <t>Annual vesting percentage</t>
        </is>
      </c>
      <c r="D10" s="4" t="inlineStr">
        <is>
          <t>25.00%</t>
        </is>
      </c>
    </row>
    <row r="11">
      <c r="A11" s="4" t="inlineStr">
        <is>
          <t>Number of shares for which vesting was accelerated</t>
        </is>
      </c>
      <c r="B11" s="5" t="n">
        <v>30000</v>
      </c>
    </row>
    <row r="12">
      <c r="A12" s="4" t="inlineStr">
        <is>
          <t>Restricted stock awards</t>
        </is>
      </c>
    </row>
    <row r="13">
      <c r="A13" s="3" t="inlineStr">
        <is>
          <t>Stock-based compensation</t>
        </is>
      </c>
    </row>
    <row r="14">
      <c r="A14" s="4" t="inlineStr">
        <is>
          <t>Granted (in shares)</t>
        </is>
      </c>
      <c r="C14" s="5" t="n">
        <v>658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30" customWidth="1" min="5" max="5"/>
    <col width="30" customWidth="1" min="6" max="6"/>
    <col width="37" customWidth="1" min="7" max="7"/>
  </cols>
  <sheetData>
    <row r="1">
      <c r="A1" s="1" t="inlineStr">
        <is>
          <t>Stock-Based Compensation - Stock Option Rollforward (Details) $ / shares in Units, $ in Millions</t>
        </is>
      </c>
      <c r="B1" s="2" t="inlineStr">
        <is>
          <t>Oct. 01, 2020</t>
        </is>
      </c>
      <c r="C1" s="2" t="inlineStr">
        <is>
          <t>May 15, 2020trancheshares</t>
        </is>
      </c>
      <c r="D1" s="2" t="inlineStr">
        <is>
          <t>Dec. 30, 2020</t>
        </is>
      </c>
      <c r="E1" s="2" t="inlineStr">
        <is>
          <t>Jun. 28, 2020$ / sharesshares</t>
        </is>
      </c>
      <c r="F1" s="2" t="inlineStr">
        <is>
          <t>Dec. 27, 2020$ / sharesshares</t>
        </is>
      </c>
      <c r="G1" s="2" t="inlineStr">
        <is>
          <t>Mar. 28, 2021USD ($)$ / sharesshares</t>
        </is>
      </c>
    </row>
    <row r="2">
      <c r="A2" s="3" t="inlineStr">
        <is>
          <t>Outstanding Options</t>
        </is>
      </c>
    </row>
    <row r="3">
      <c r="A3" s="4" t="inlineStr">
        <is>
          <t>Unvested options, beginning of period (in shares)</t>
        </is>
      </c>
      <c r="E3" s="5" t="n">
        <v>465374</v>
      </c>
      <c r="F3" s="5" t="n">
        <v>465374</v>
      </c>
      <c r="G3" s="5" t="n">
        <v>465374</v>
      </c>
    </row>
    <row r="4">
      <c r="A4" s="4" t="inlineStr">
        <is>
          <t>Options Granted (in shares)</t>
        </is>
      </c>
      <c r="F4" s="5" t="n">
        <v>225000</v>
      </c>
    </row>
    <row r="5">
      <c r="A5" s="4" t="inlineStr">
        <is>
          <t>Options Forfeited/Cancelled (in shares)</t>
        </is>
      </c>
      <c r="F5" s="5" t="n">
        <v>-95125</v>
      </c>
    </row>
    <row r="6">
      <c r="A6" s="4" t="inlineStr">
        <is>
          <t>Options Vested (in shares)</t>
        </is>
      </c>
      <c r="F6" s="5" t="n">
        <v>-165188</v>
      </c>
    </row>
    <row r="7">
      <c r="A7" s="4" t="inlineStr">
        <is>
          <t>Unvested options, end of period (in shares)</t>
        </is>
      </c>
      <c r="F7" s="5" t="n">
        <v>430061</v>
      </c>
    </row>
    <row r="8">
      <c r="A8" s="3" t="inlineStr">
        <is>
          <t>Weighted Average Fair Value at Grant Date (per unit)</t>
        </is>
      </c>
    </row>
    <row r="9">
      <c r="A9" s="4" t="inlineStr">
        <is>
          <t>Unvested options, beginning of period (in dollars per share) | $ / shares</t>
        </is>
      </c>
      <c r="E9" s="7" t="n">
        <v>2.38</v>
      </c>
      <c r="F9" s="7" t="n">
        <v>2.38</v>
      </c>
      <c r="G9" s="7" t="n">
        <v>2.38</v>
      </c>
    </row>
    <row r="10">
      <c r="A10" s="4" t="inlineStr">
        <is>
          <t>Options Granted (in dollars per share) | $ / shares</t>
        </is>
      </c>
      <c r="F10" s="5" t="n">
        <v>2</v>
      </c>
    </row>
    <row r="11">
      <c r="A11" s="4" t="inlineStr">
        <is>
          <t>Options Forfeited/Cancelled (in dollars per share) | $ / shares</t>
        </is>
      </c>
      <c r="F11" s="8" t="n">
        <v>3.52</v>
      </c>
    </row>
    <row r="12">
      <c r="A12" s="4" t="inlineStr">
        <is>
          <t>Options Vested (in dollars per share) | $ / shares</t>
        </is>
      </c>
      <c r="F12" s="8" t="n">
        <v>3.28</v>
      </c>
    </row>
    <row r="13">
      <c r="A13" s="4" t="inlineStr">
        <is>
          <t>Unvested options, end of period | $ / shares</t>
        </is>
      </c>
      <c r="F13" s="7" t="n">
        <v>1.58</v>
      </c>
    </row>
    <row r="14">
      <c r="A14" s="4" t="inlineStr">
        <is>
          <t>Stock Options, Vesting Based On Performance, One | Tranche one</t>
        </is>
      </c>
    </row>
    <row r="15">
      <c r="A15" s="3" t="inlineStr">
        <is>
          <t>Stock Options:</t>
        </is>
      </c>
    </row>
    <row r="16">
      <c r="A16" s="4" t="inlineStr">
        <is>
          <t>Vesting percentage</t>
        </is>
      </c>
      <c r="C16" s="4" t="inlineStr">
        <is>
          <t>25.00%</t>
        </is>
      </c>
    </row>
    <row r="17">
      <c r="A17" s="4" t="inlineStr">
        <is>
          <t>Vesting period</t>
        </is>
      </c>
      <c r="C17" s="4" t="inlineStr">
        <is>
          <t>1 year</t>
        </is>
      </c>
    </row>
    <row r="18">
      <c r="A18" s="4" t="inlineStr">
        <is>
          <t>Stock Options, Vesting Based On Performance, One | Tranche two</t>
        </is>
      </c>
    </row>
    <row r="19">
      <c r="A19" s="3" t="inlineStr">
        <is>
          <t>Stock Options:</t>
        </is>
      </c>
    </row>
    <row r="20">
      <c r="A20" s="4" t="inlineStr">
        <is>
          <t>Monthly percentage of vesting of share based compensation</t>
        </is>
      </c>
      <c r="C20" s="4" t="inlineStr">
        <is>
          <t>2.78%</t>
        </is>
      </c>
    </row>
    <row r="21">
      <c r="A21" s="4" t="inlineStr">
        <is>
          <t>Additional vesting period after the initial period</t>
        </is>
      </c>
      <c r="C21" s="4" t="inlineStr">
        <is>
          <t>3 years</t>
        </is>
      </c>
    </row>
    <row r="22">
      <c r="A22" s="4" t="inlineStr">
        <is>
          <t>Stock Options, Vesting Based On Performance, Two</t>
        </is>
      </c>
    </row>
    <row r="23">
      <c r="A23" s="3" t="inlineStr">
        <is>
          <t>Stock Options:</t>
        </is>
      </c>
    </row>
    <row r="24">
      <c r="A24" s="4" t="inlineStr">
        <is>
          <t>Number of vesting milestones | tranche</t>
        </is>
      </c>
      <c r="C24" s="5" t="n">
        <v>2</v>
      </c>
    </row>
    <row r="25">
      <c r="A25" s="4" t="inlineStr">
        <is>
          <t>Stock Options, Vesting Based On Performance, Two | Tranche one</t>
        </is>
      </c>
    </row>
    <row r="26">
      <c r="A26" s="3" t="inlineStr">
        <is>
          <t>Stock Options:</t>
        </is>
      </c>
    </row>
    <row r="27">
      <c r="A27" s="4" t="inlineStr">
        <is>
          <t>Vesting percentage</t>
        </is>
      </c>
      <c r="C27" s="4" t="inlineStr">
        <is>
          <t>50.00%</t>
        </is>
      </c>
    </row>
    <row r="28">
      <c r="A28" s="4" t="inlineStr">
        <is>
          <t>Stock Options, Vesting Based On Performance, Two | Tranche two</t>
        </is>
      </c>
    </row>
    <row r="29">
      <c r="A29" s="3" t="inlineStr">
        <is>
          <t>Stock Options:</t>
        </is>
      </c>
    </row>
    <row r="30">
      <c r="A30" s="4" t="inlineStr">
        <is>
          <t>Vesting percentage</t>
        </is>
      </c>
      <c r="C30" s="4" t="inlineStr">
        <is>
          <t>50.00%</t>
        </is>
      </c>
    </row>
    <row r="31">
      <c r="A31" s="4" t="inlineStr">
        <is>
          <t>Grant Fiscal Year 2021</t>
        </is>
      </c>
    </row>
    <row r="32">
      <c r="A32" s="3" t="inlineStr">
        <is>
          <t>Outstanding Options</t>
        </is>
      </c>
    </row>
    <row r="33">
      <c r="A33" s="4" t="inlineStr">
        <is>
          <t>Options Granted (in shares)</t>
        </is>
      </c>
      <c r="F33" s="5" t="n">
        <v>225000</v>
      </c>
    </row>
    <row r="34">
      <c r="A34" s="3" t="inlineStr">
        <is>
          <t>Weighted Average Fair Value at Grant Date (per unit)</t>
        </is>
      </c>
    </row>
    <row r="35">
      <c r="A35" s="4" t="inlineStr">
        <is>
          <t>Options Granted (in dollars per share) | $ / shares</t>
        </is>
      </c>
      <c r="F35" s="6" t="n">
        <v>2</v>
      </c>
    </row>
    <row r="36">
      <c r="A36" s="4" t="inlineStr">
        <is>
          <t>Grant Fiscal Year 2021 | Stock Options Vesting Based On Service</t>
        </is>
      </c>
    </row>
    <row r="37">
      <c r="A37" s="3" t="inlineStr">
        <is>
          <t>Outstanding Options</t>
        </is>
      </c>
    </row>
    <row r="38">
      <c r="A38" s="4" t="inlineStr">
        <is>
          <t>Options Granted (in shares)</t>
        </is>
      </c>
      <c r="E38" s="5" t="n">
        <v>160000</v>
      </c>
    </row>
    <row r="39">
      <c r="A39" s="4" t="inlineStr">
        <is>
          <t>Grant Fiscal Year 2021 | Stock Options Vesting Based On Service | Tranche one</t>
        </is>
      </c>
    </row>
    <row r="40">
      <c r="A40" s="3" t="inlineStr">
        <is>
          <t>Stock Options:</t>
        </is>
      </c>
    </row>
    <row r="41">
      <c r="A41" s="4" t="inlineStr">
        <is>
          <t>Vesting percentage</t>
        </is>
      </c>
      <c r="E41" s="4" t="inlineStr">
        <is>
          <t>25.00%</t>
        </is>
      </c>
    </row>
    <row r="42">
      <c r="A42" s="4" t="inlineStr">
        <is>
          <t>Vesting period</t>
        </is>
      </c>
      <c r="E42" s="4" t="inlineStr">
        <is>
          <t>1 year</t>
        </is>
      </c>
    </row>
    <row r="43">
      <c r="A43" s="4" t="inlineStr">
        <is>
          <t>Grant Fiscal Year 2021 | Stock Options Vesting Based On Service | Tranche two</t>
        </is>
      </c>
    </row>
    <row r="44">
      <c r="A44" s="3" t="inlineStr">
        <is>
          <t>Stock Options:</t>
        </is>
      </c>
    </row>
    <row r="45">
      <c r="A45" s="4" t="inlineStr">
        <is>
          <t>Monthly percentage of vesting of share based compensation</t>
        </is>
      </c>
      <c r="E45" s="4" t="inlineStr">
        <is>
          <t>2.78%</t>
        </is>
      </c>
    </row>
    <row r="46">
      <c r="A46" s="4" t="inlineStr">
        <is>
          <t>Additional vesting period after the initial period</t>
        </is>
      </c>
      <c r="E46" s="4" t="inlineStr">
        <is>
          <t>3 years</t>
        </is>
      </c>
    </row>
    <row r="47">
      <c r="A47" s="4" t="inlineStr">
        <is>
          <t>Grant Fiscal Year 2021 | Stock Options Vesting Based On Performance</t>
        </is>
      </c>
    </row>
    <row r="48">
      <c r="A48" s="3" t="inlineStr">
        <is>
          <t>Stock Options:</t>
        </is>
      </c>
    </row>
    <row r="49">
      <c r="A49" s="4" t="inlineStr">
        <is>
          <t>Options cancelled (as a percent)</t>
        </is>
      </c>
      <c r="B49" s="4" t="inlineStr">
        <is>
          <t>50.00%</t>
        </is>
      </c>
    </row>
    <row r="50">
      <c r="A50" s="3" t="inlineStr">
        <is>
          <t>Outstanding Options</t>
        </is>
      </c>
    </row>
    <row r="51">
      <c r="A51" s="4" t="inlineStr">
        <is>
          <t>Options Granted (in shares)</t>
        </is>
      </c>
      <c r="C51" s="5" t="n">
        <v>65000</v>
      </c>
    </row>
    <row r="52">
      <c r="A52" s="4" t="inlineStr">
        <is>
          <t>Grant Fiscal Year 2021 | Stock Options Vesting Based On Performance | Forecast</t>
        </is>
      </c>
    </row>
    <row r="53">
      <c r="A53" s="3" t="inlineStr">
        <is>
          <t>Stock Options:</t>
        </is>
      </c>
    </row>
    <row r="54">
      <c r="A54" s="4" t="inlineStr">
        <is>
          <t>Stock-based compensation (in dollars) | $</t>
        </is>
      </c>
      <c r="G54" s="6" t="n">
        <v>0</v>
      </c>
    </row>
    <row r="55">
      <c r="A55" s="4" t="inlineStr">
        <is>
          <t>Options cancelled (as a percent)</t>
        </is>
      </c>
      <c r="D55"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7, 2020</t>
        </is>
      </c>
      <c r="C1" s="2" t="inlineStr">
        <is>
          <t>Mar. 29, 2020</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shares)</t>
        </is>
      </c>
      <c r="B7" s="7" t="n">
        <v>0.01</v>
      </c>
      <c r="C7" s="7" t="n">
        <v>0.01</v>
      </c>
    </row>
    <row r="8">
      <c r="A8" s="4" t="inlineStr">
        <is>
          <t>Common stock, authorized (in shares)</t>
        </is>
      </c>
      <c r="B8" s="5" t="n">
        <v>15000000</v>
      </c>
      <c r="C8" s="5" t="n">
        <v>15000000</v>
      </c>
    </row>
    <row r="9">
      <c r="A9" s="4" t="inlineStr">
        <is>
          <t>Common stock, issued (in shares)</t>
        </is>
      </c>
      <c r="B9" s="5" t="n">
        <v>8750920</v>
      </c>
      <c r="C9" s="5" t="n">
        <v>14354368</v>
      </c>
    </row>
    <row r="10">
      <c r="A10" s="4" t="inlineStr">
        <is>
          <t>Common stock, outstanding (in shares)</t>
        </is>
      </c>
      <c r="B10" s="5" t="n">
        <v>8740670</v>
      </c>
      <c r="C10" s="5" t="n">
        <v>8577549</v>
      </c>
    </row>
    <row r="11">
      <c r="A11" s="4" t="inlineStr">
        <is>
          <t>Treasury stock (in shares)</t>
        </is>
      </c>
      <c r="B11" s="5" t="n">
        <v>10250</v>
      </c>
      <c r="C11" s="5" t="n">
        <v>5776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Based Compensation - Stock Options By Grant Date (Details) - $ / shares</t>
        </is>
      </c>
      <c r="B1" s="2" t="inlineStr">
        <is>
          <t>9 Months Ended</t>
        </is>
      </c>
      <c r="C1" s="2" t="inlineStr">
        <is>
          <t>12 Months Ended</t>
        </is>
      </c>
    </row>
    <row r="2">
      <c r="B2" s="2" t="inlineStr">
        <is>
          <t>Dec. 27, 2020</t>
        </is>
      </c>
      <c r="C2" s="2" t="inlineStr">
        <is>
          <t>Mar. 29, 2020</t>
        </is>
      </c>
      <c r="D2" s="2" t="inlineStr">
        <is>
          <t>Mar. 31, 2019</t>
        </is>
      </c>
      <c r="E2" s="2" t="inlineStr">
        <is>
          <t>Apr. 01, 2018</t>
        </is>
      </c>
      <c r="F2" s="2" t="inlineStr">
        <is>
          <t>Mar. 26, 2017</t>
        </is>
      </c>
      <c r="G2" s="2" t="inlineStr">
        <is>
          <t>Mar. 27, 2016</t>
        </is>
      </c>
    </row>
    <row r="3">
      <c r="A3" s="3" t="inlineStr">
        <is>
          <t>Outstanding options</t>
        </is>
      </c>
    </row>
    <row r="4">
      <c r="A4" s="4" t="inlineStr">
        <is>
          <t>Options Granted (in shares)</t>
        </is>
      </c>
      <c r="B4" s="5" t="n">
        <v>225000</v>
      </c>
    </row>
    <row r="5">
      <c r="A5" s="4" t="inlineStr">
        <is>
          <t>Options Outstanding (in shares)</t>
        </is>
      </c>
      <c r="B5" s="5" t="n">
        <v>942458</v>
      </c>
    </row>
    <row r="6">
      <c r="A6" s="4" t="inlineStr">
        <is>
          <t>Options Exercisable (in shares)</t>
        </is>
      </c>
      <c r="B6" s="5" t="n">
        <v>512397</v>
      </c>
    </row>
    <row r="7">
      <c r="A7" s="4" t="inlineStr">
        <is>
          <t>Grant Fiscal Year 2021</t>
        </is>
      </c>
    </row>
    <row r="8">
      <c r="A8" s="3" t="inlineStr">
        <is>
          <t>Outstanding options</t>
        </is>
      </c>
    </row>
    <row r="9">
      <c r="A9" s="4" t="inlineStr">
        <is>
          <t>Options Granted (in shares)</t>
        </is>
      </c>
      <c r="B9" s="5" t="n">
        <v>225000</v>
      </c>
    </row>
    <row r="10">
      <c r="A10" s="4" t="inlineStr">
        <is>
          <t>Option Exercise Price (in dollars per share)</t>
        </is>
      </c>
      <c r="B10" s="7" t="n">
        <v>4.52</v>
      </c>
    </row>
    <row r="11">
      <c r="A11" s="4" t="inlineStr">
        <is>
          <t>Options Outstanding (in shares)</t>
        </is>
      </c>
      <c r="B11" s="5" t="n">
        <v>182500</v>
      </c>
    </row>
    <row r="12">
      <c r="A12" s="4" t="inlineStr">
        <is>
          <t>Grant Fiscal Year 2020</t>
        </is>
      </c>
    </row>
    <row r="13">
      <c r="A13" s="3" t="inlineStr">
        <is>
          <t>Outstanding options</t>
        </is>
      </c>
    </row>
    <row r="14">
      <c r="A14" s="4" t="inlineStr">
        <is>
          <t>Options Granted (in shares)</t>
        </is>
      </c>
      <c r="C14" s="5" t="n">
        <v>405000</v>
      </c>
    </row>
    <row r="15">
      <c r="A15" s="4" t="inlineStr">
        <is>
          <t>Option Exercise Price (in dollars per share)</t>
        </is>
      </c>
      <c r="C15" s="7" t="n">
        <v>13.54</v>
      </c>
    </row>
    <row r="16">
      <c r="A16" s="4" t="inlineStr">
        <is>
          <t>Options Outstanding (in shares)</t>
        </is>
      </c>
      <c r="B16" s="5" t="n">
        <v>341000</v>
      </c>
    </row>
    <row r="17">
      <c r="A17" s="4" t="inlineStr">
        <is>
          <t>Options Exercisable (in shares)</t>
        </is>
      </c>
      <c r="B17" s="5" t="n">
        <v>117084</v>
      </c>
    </row>
    <row r="18">
      <c r="A18" s="4" t="inlineStr">
        <is>
          <t>Grant Fiscal Year 2019</t>
        </is>
      </c>
    </row>
    <row r="19">
      <c r="A19" s="3" t="inlineStr">
        <is>
          <t>Outstanding options</t>
        </is>
      </c>
    </row>
    <row r="20">
      <c r="A20" s="4" t="inlineStr">
        <is>
          <t>Options Granted (in shares)</t>
        </is>
      </c>
      <c r="D20" s="5" t="n">
        <v>66500</v>
      </c>
    </row>
    <row r="21">
      <c r="A21" s="4" t="inlineStr">
        <is>
          <t>Option Exercise Price (in dollars per share)</t>
        </is>
      </c>
      <c r="D21" s="7" t="n">
        <v>16.31</v>
      </c>
    </row>
    <row r="22">
      <c r="A22" s="4" t="inlineStr">
        <is>
          <t>Options Outstanding (in shares)</t>
        </is>
      </c>
      <c r="B22" s="5" t="n">
        <v>35000</v>
      </c>
    </row>
    <row r="23">
      <c r="A23" s="4" t="inlineStr">
        <is>
          <t>Options Exercisable (in shares)</t>
        </is>
      </c>
      <c r="B23" s="5" t="n">
        <v>21561</v>
      </c>
    </row>
    <row r="24">
      <c r="A24" s="4" t="inlineStr">
        <is>
          <t>Grant Fiscal Year 2018</t>
        </is>
      </c>
    </row>
    <row r="25">
      <c r="A25" s="3" t="inlineStr">
        <is>
          <t>Outstanding options</t>
        </is>
      </c>
    </row>
    <row r="26">
      <c r="A26" s="4" t="inlineStr">
        <is>
          <t>Options Granted (in shares)</t>
        </is>
      </c>
      <c r="E26" s="5" t="n">
        <v>230000</v>
      </c>
    </row>
    <row r="27">
      <c r="A27" s="4" t="inlineStr">
        <is>
          <t>Option Exercise Price (in dollars per share)</t>
        </is>
      </c>
      <c r="E27" s="7" t="n">
        <v>15.12</v>
      </c>
    </row>
    <row r="28">
      <c r="A28" s="4" t="inlineStr">
        <is>
          <t>Options Outstanding (in shares)</t>
        </is>
      </c>
      <c r="B28" s="5" t="n">
        <v>80000</v>
      </c>
    </row>
    <row r="29">
      <c r="A29" s="4" t="inlineStr">
        <is>
          <t>Options Exercisable (in shares)</t>
        </is>
      </c>
      <c r="B29" s="5" t="n">
        <v>69791</v>
      </c>
    </row>
    <row r="30">
      <c r="A30" s="4" t="inlineStr">
        <is>
          <t>Grant Fiscal Year 2017</t>
        </is>
      </c>
    </row>
    <row r="31">
      <c r="A31" s="3" t="inlineStr">
        <is>
          <t>Outstanding options</t>
        </is>
      </c>
    </row>
    <row r="32">
      <c r="A32" s="4" t="inlineStr">
        <is>
          <t>Options Granted (in shares)</t>
        </is>
      </c>
      <c r="F32" s="5" t="n">
        <v>410000</v>
      </c>
    </row>
    <row r="33">
      <c r="A33" s="4" t="inlineStr">
        <is>
          <t>Option Exercise Price (in dollars per share)</t>
        </is>
      </c>
      <c r="F33" s="7" t="n">
        <v>12.57</v>
      </c>
    </row>
    <row r="34">
      <c r="A34" s="4" t="inlineStr">
        <is>
          <t>Options Outstanding (in shares)</t>
        </is>
      </c>
      <c r="B34" s="5" t="n">
        <v>263958</v>
      </c>
    </row>
    <row r="35">
      <c r="A35" s="4" t="inlineStr">
        <is>
          <t>Options Exercisable (in shares)</t>
        </is>
      </c>
      <c r="B35" s="5" t="n">
        <v>263961</v>
      </c>
    </row>
    <row r="36">
      <c r="A36" s="4" t="inlineStr">
        <is>
          <t>Grant Fiscal Year 2016</t>
        </is>
      </c>
    </row>
    <row r="37">
      <c r="A37" s="3" t="inlineStr">
        <is>
          <t>Outstanding options</t>
        </is>
      </c>
    </row>
    <row r="38">
      <c r="A38" s="4" t="inlineStr">
        <is>
          <t>Options Granted (in shares)</t>
        </is>
      </c>
      <c r="G38" s="5" t="n">
        <v>100000</v>
      </c>
    </row>
    <row r="39">
      <c r="A39" s="4" t="inlineStr">
        <is>
          <t>Option Exercise Price (in dollars per share)</t>
        </is>
      </c>
      <c r="G39" s="7" t="n">
        <v>22.42</v>
      </c>
    </row>
    <row r="40">
      <c r="A40" s="4" t="inlineStr">
        <is>
          <t>Options Outstanding (in shares)</t>
        </is>
      </c>
      <c r="B40" s="5" t="n">
        <v>40000</v>
      </c>
    </row>
    <row r="41">
      <c r="A41" s="4" t="inlineStr">
        <is>
          <t>Options Exercisable (in shares)</t>
        </is>
      </c>
      <c r="B41" s="5" t="n">
        <v>40000</v>
      </c>
    </row>
  </sheetData>
  <mergeCells count="2">
    <mergeCell ref="A1:A2"/>
    <mergeCell ref="C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Based Compensation - Stock Option Valuation Assumptions (Details) - USD ($) $ / shares in Units, $ in Millions</t>
        </is>
      </c>
      <c r="B1" s="2" t="inlineStr">
        <is>
          <t>Oct. 01, 2020</t>
        </is>
      </c>
      <c r="C1" s="2" t="inlineStr">
        <is>
          <t>May 15, 2020</t>
        </is>
      </c>
      <c r="D1" s="2" t="inlineStr">
        <is>
          <t>Dec. 30, 2020</t>
        </is>
      </c>
      <c r="E1" s="2" t="inlineStr">
        <is>
          <t>Dec. 27, 2020</t>
        </is>
      </c>
      <c r="F1" s="2" t="inlineStr">
        <is>
          <t>Mar. 29, 2020</t>
        </is>
      </c>
      <c r="G1" s="2" t="inlineStr">
        <is>
          <t>Mar. 31, 2019</t>
        </is>
      </c>
    </row>
    <row r="2">
      <c r="A2" s="3" t="inlineStr">
        <is>
          <t>Valuation assumptions</t>
        </is>
      </c>
    </row>
    <row r="3">
      <c r="A3" s="4" t="inlineStr">
        <is>
          <t>Resulting Black Scholes Value (in dollars per share)</t>
        </is>
      </c>
      <c r="E3" s="6" t="n">
        <v>2</v>
      </c>
    </row>
    <row r="4">
      <c r="A4" s="4" t="inlineStr">
        <is>
          <t>Options Granted (in shares)</t>
        </is>
      </c>
      <c r="E4" s="5" t="n">
        <v>225000</v>
      </c>
    </row>
    <row r="5">
      <c r="A5" s="4" t="inlineStr">
        <is>
          <t>Grant Fiscal Year 2021</t>
        </is>
      </c>
    </row>
    <row r="6">
      <c r="A6" s="3" t="inlineStr">
        <is>
          <t>Valuation assumptions</t>
        </is>
      </c>
    </row>
    <row r="7">
      <c r="A7" s="4" t="inlineStr">
        <is>
          <t>Expected Stock Price Volatility (as a percent)</t>
        </is>
      </c>
      <c r="E7" s="4" t="inlineStr">
        <is>
          <t>46.68%</t>
        </is>
      </c>
    </row>
    <row r="8">
      <c r="A8" s="4" t="inlineStr">
        <is>
          <t>Risk-Free Interest Rate (as a percent)</t>
        </is>
      </c>
      <c r="E8" s="4" t="inlineStr">
        <is>
          <t>1.16%</t>
        </is>
      </c>
    </row>
    <row r="9">
      <c r="A9" s="4" t="inlineStr">
        <is>
          <t>Expected Dividend Yield (as a percent)</t>
        </is>
      </c>
      <c r="E9" s="4" t="inlineStr">
        <is>
          <t>0.00%</t>
        </is>
      </c>
    </row>
    <row r="10">
      <c r="A10" s="4" t="inlineStr">
        <is>
          <t>Average Expected Term</t>
        </is>
      </c>
      <c r="E10" s="4" t="inlineStr">
        <is>
          <t>4 years</t>
        </is>
      </c>
    </row>
    <row r="11">
      <c r="A11" s="4" t="inlineStr">
        <is>
          <t>Resulting Black Scholes Value (in dollars per share)</t>
        </is>
      </c>
      <c r="E11" s="6" t="n">
        <v>2</v>
      </c>
    </row>
    <row r="12">
      <c r="A12" s="4" t="inlineStr">
        <is>
          <t>Options Granted (in shares)</t>
        </is>
      </c>
      <c r="E12" s="5" t="n">
        <v>225000</v>
      </c>
    </row>
    <row r="13">
      <c r="A13" s="4" t="inlineStr">
        <is>
          <t>Grant Fiscal Year 2020</t>
        </is>
      </c>
    </row>
    <row r="14">
      <c r="A14" s="3" t="inlineStr">
        <is>
          <t>Valuation assumptions</t>
        </is>
      </c>
    </row>
    <row r="15">
      <c r="A15" s="4" t="inlineStr">
        <is>
          <t>Expected Stock Price Volatility (as a percent)</t>
        </is>
      </c>
      <c r="F15" s="4" t="inlineStr">
        <is>
          <t>35.88%</t>
        </is>
      </c>
    </row>
    <row r="16">
      <c r="A16" s="4" t="inlineStr">
        <is>
          <t>Risk-Free Interest Rate (as a percent)</t>
        </is>
      </c>
      <c r="F16" s="4" t="inlineStr">
        <is>
          <t>2.00%</t>
        </is>
      </c>
    </row>
    <row r="17">
      <c r="A17" s="4" t="inlineStr">
        <is>
          <t>Expected Dividend Yield (as a percent)</t>
        </is>
      </c>
      <c r="F17" s="4" t="inlineStr">
        <is>
          <t>5.82%</t>
        </is>
      </c>
    </row>
    <row r="18">
      <c r="A18" s="4" t="inlineStr">
        <is>
          <t>Average Expected Term</t>
        </is>
      </c>
      <c r="F18" s="4" t="inlineStr">
        <is>
          <t>4 years</t>
        </is>
      </c>
    </row>
    <row r="19">
      <c r="A19" s="4" t="inlineStr">
        <is>
          <t>Resulting Black Scholes Value (in dollars per share)</t>
        </is>
      </c>
      <c r="F19" s="7" t="n">
        <v>2.53</v>
      </c>
    </row>
    <row r="20">
      <c r="A20" s="4" t="inlineStr">
        <is>
          <t>Options Granted (in shares)</t>
        </is>
      </c>
      <c r="F20" s="5" t="n">
        <v>405000</v>
      </c>
    </row>
    <row r="21">
      <c r="A21" s="4" t="inlineStr">
        <is>
          <t>Grant Fiscal Year 2019</t>
        </is>
      </c>
    </row>
    <row r="22">
      <c r="A22" s="3" t="inlineStr">
        <is>
          <t>Valuation assumptions</t>
        </is>
      </c>
    </row>
    <row r="23">
      <c r="A23" s="4" t="inlineStr">
        <is>
          <t>Expected Stock Price Volatility (as a percent)</t>
        </is>
      </c>
      <c r="G23" s="4" t="inlineStr">
        <is>
          <t>35.59%</t>
        </is>
      </c>
    </row>
    <row r="24">
      <c r="A24" s="4" t="inlineStr">
        <is>
          <t>Risk-Free Interest Rate (as a percent)</t>
        </is>
      </c>
      <c r="G24" s="4" t="inlineStr">
        <is>
          <t>3.11%</t>
        </is>
      </c>
    </row>
    <row r="25">
      <c r="A25" s="4" t="inlineStr">
        <is>
          <t>Expected Dividend Yield (as a percent)</t>
        </is>
      </c>
      <c r="G25" s="4" t="inlineStr">
        <is>
          <t>4.99%</t>
        </is>
      </c>
    </row>
    <row r="26">
      <c r="A26" s="4" t="inlineStr">
        <is>
          <t>Average Expected Term</t>
        </is>
      </c>
      <c r="G26" s="4" t="inlineStr">
        <is>
          <t>4 years</t>
        </is>
      </c>
    </row>
    <row r="27">
      <c r="A27" s="4" t="inlineStr">
        <is>
          <t>Resulting Black Scholes Value (in dollars per share)</t>
        </is>
      </c>
      <c r="G27" s="7" t="n">
        <v>3.38</v>
      </c>
    </row>
    <row r="28">
      <c r="A28" s="4" t="inlineStr">
        <is>
          <t>Options Granted (in shares)</t>
        </is>
      </c>
      <c r="G28" s="5" t="n">
        <v>66500</v>
      </c>
    </row>
    <row r="29">
      <c r="A29" s="4" t="inlineStr">
        <is>
          <t>Stock Options</t>
        </is>
      </c>
    </row>
    <row r="30">
      <c r="A30" s="3" t="inlineStr">
        <is>
          <t>Valuation assumptions</t>
        </is>
      </c>
    </row>
    <row r="31">
      <c r="A31" s="4" t="inlineStr">
        <is>
          <t>Unrecognized compensation costs (in dollars)</t>
        </is>
      </c>
      <c r="E31" s="9" t="n">
        <v>0.8</v>
      </c>
    </row>
    <row r="32">
      <c r="A32" s="4" t="inlineStr">
        <is>
          <t>Unrecognized compensation costs, period for recognition</t>
        </is>
      </c>
      <c r="E32" s="4" t="inlineStr">
        <is>
          <t>3 years</t>
        </is>
      </c>
    </row>
    <row r="33">
      <c r="A33" s="4" t="inlineStr">
        <is>
          <t>Stock Options Vesting Based On Performance | Grant Fiscal Year 2021</t>
        </is>
      </c>
    </row>
    <row r="34">
      <c r="A34" s="3" t="inlineStr">
        <is>
          <t>Valuation assumptions</t>
        </is>
      </c>
    </row>
    <row r="35">
      <c r="A35" s="4" t="inlineStr">
        <is>
          <t>Options Granted (in shares)</t>
        </is>
      </c>
      <c r="C35" s="5" t="n">
        <v>65000</v>
      </c>
    </row>
    <row r="36">
      <c r="A36" s="4" t="inlineStr">
        <is>
          <t>Options cancelled (as a percent)</t>
        </is>
      </c>
      <c r="B36" s="4" t="inlineStr">
        <is>
          <t>50.00%</t>
        </is>
      </c>
    </row>
    <row r="37">
      <c r="A37" s="4" t="inlineStr">
        <is>
          <t>Stock Options Vesting Based On Performance | Grant Fiscal Year 2021 | Forecast</t>
        </is>
      </c>
    </row>
    <row r="38">
      <c r="A38" s="3" t="inlineStr">
        <is>
          <t>Valuation assumptions</t>
        </is>
      </c>
    </row>
    <row r="39">
      <c r="A39" s="4" t="inlineStr">
        <is>
          <t>Options cancelled (as a percent)</t>
        </is>
      </c>
      <c r="D39"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Retirement of Treasury Stock (Details) - USD ($)</t>
        </is>
      </c>
      <c r="B1" s="2" t="inlineStr">
        <is>
          <t>Jul. 02, 2020</t>
        </is>
      </c>
      <c r="C1" s="2" t="inlineStr">
        <is>
          <t>Sep. 27, 2020</t>
        </is>
      </c>
      <c r="D1" s="2" t="inlineStr">
        <is>
          <t>Dec. 27, 2020</t>
        </is>
      </c>
      <c r="E1" s="2" t="inlineStr">
        <is>
          <t>Jun. 28, 2020</t>
        </is>
      </c>
      <c r="F1" s="2" t="inlineStr">
        <is>
          <t>Mar. 29, 2020</t>
        </is>
      </c>
    </row>
    <row r="2">
      <c r="A2" s="4" t="inlineStr">
        <is>
          <t>Treasury stock (in shares)</t>
        </is>
      </c>
      <c r="D2" s="5" t="n">
        <v>10250</v>
      </c>
      <c r="E2" s="5" t="n">
        <v>5789600</v>
      </c>
      <c r="F2" s="5" t="n">
        <v>5776819</v>
      </c>
    </row>
    <row r="3">
      <c r="A3" s="4" t="inlineStr">
        <is>
          <t>Increase in unissued shares upon retirement</t>
        </is>
      </c>
      <c r="B3" s="5" t="n">
        <v>5789600</v>
      </c>
    </row>
    <row r="4">
      <c r="A4" s="4" t="inlineStr">
        <is>
          <t>Common stock, authorized (in shares)</t>
        </is>
      </c>
      <c r="B4" s="5" t="n">
        <v>15000000</v>
      </c>
      <c r="D4" s="5" t="n">
        <v>15000000</v>
      </c>
      <c r="F4" s="5" t="n">
        <v>15000000</v>
      </c>
    </row>
    <row r="5">
      <c r="A5" s="4" t="inlineStr">
        <is>
          <t>Treasury Stock</t>
        </is>
      </c>
    </row>
    <row r="6">
      <c r="A6" s="4" t="inlineStr">
        <is>
          <t>Amount of retired treasury stock</t>
        </is>
      </c>
      <c r="B6" s="6" t="n">
        <v>58555000</v>
      </c>
      <c r="C6" s="6" t="n">
        <v>-58555000</v>
      </c>
    </row>
    <row r="7">
      <c r="A7" s="4" t="inlineStr">
        <is>
          <t>Treasury Stock Retirement Resolutions 2020</t>
        </is>
      </c>
    </row>
    <row r="8">
      <c r="A8" s="4" t="inlineStr">
        <is>
          <t>Change to total stockholders' equity</t>
        </is>
      </c>
      <c r="B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ings Under Revolving Credit Facility - Amended and Restated Credit Agreement (Details) - Amended and Restated Credit Agreement $ in Millions</t>
        </is>
      </c>
      <c r="B1" s="2" t="inlineStr">
        <is>
          <t>Oct. 19, 2017USD ($)</t>
        </is>
      </c>
      <c r="C1" s="2" t="inlineStr">
        <is>
          <t>Oct. 18, 2017USD ($)</t>
        </is>
      </c>
    </row>
    <row r="2">
      <c r="A2" s="3" t="inlineStr">
        <is>
          <t>Credit Facility</t>
        </is>
      </c>
    </row>
    <row r="3">
      <c r="A3" s="4" t="inlineStr">
        <is>
          <t>Maximum borrowing capacity</t>
        </is>
      </c>
      <c r="B3" s="6" t="n">
        <v>75</v>
      </c>
      <c r="C3" s="6" t="n">
        <v>35</v>
      </c>
    </row>
    <row r="4">
      <c r="A4" s="4" t="inlineStr">
        <is>
          <t>Maximum borrowing availability amount required</t>
        </is>
      </c>
      <c r="B4" s="5" t="n">
        <v>10</v>
      </c>
    </row>
    <row r="5">
      <c r="A5" s="4" t="inlineStr">
        <is>
          <t>Maximum aggregate commitment amount</t>
        </is>
      </c>
      <c r="B5" s="6" t="n">
        <v>125</v>
      </c>
    </row>
    <row r="6">
      <c r="A6" s="4" t="inlineStr">
        <is>
          <t>Borrowing base as a percent of eligible accounts</t>
        </is>
      </c>
      <c r="B6" s="4" t="inlineStr">
        <is>
          <t>85.00%</t>
        </is>
      </c>
    </row>
    <row r="7">
      <c r="A7" s="4" t="inlineStr">
        <is>
          <t>Increase of applicable rate upon event of default (as a percent)</t>
        </is>
      </c>
      <c r="B7" s="4" t="inlineStr">
        <is>
          <t>2.00%</t>
        </is>
      </c>
    </row>
    <row r="8">
      <c r="A8" s="4" t="inlineStr">
        <is>
          <t>Fee commitment (as a percent)</t>
        </is>
      </c>
      <c r="B8" s="4" t="inlineStr">
        <is>
          <t>0.25%</t>
        </is>
      </c>
    </row>
    <row r="9">
      <c r="A9" s="4" t="inlineStr">
        <is>
          <t>Minimum</t>
        </is>
      </c>
    </row>
    <row r="10">
      <c r="A10" s="3" t="inlineStr">
        <is>
          <t>Credit Facility</t>
        </is>
      </c>
    </row>
    <row r="11">
      <c r="A11" s="4" t="inlineStr">
        <is>
          <t>Inventory age</t>
        </is>
      </c>
      <c r="B11" s="4" t="inlineStr">
        <is>
          <t>181 days</t>
        </is>
      </c>
    </row>
    <row r="12">
      <c r="A12" s="4" t="inlineStr">
        <is>
          <t>Maximum</t>
        </is>
      </c>
    </row>
    <row r="13">
      <c r="A13" s="3" t="inlineStr">
        <is>
          <t>Credit Facility</t>
        </is>
      </c>
    </row>
    <row r="14">
      <c r="A14" s="4" t="inlineStr">
        <is>
          <t>Inventory age</t>
        </is>
      </c>
      <c r="B14" s="4" t="inlineStr">
        <is>
          <t>181 days</t>
        </is>
      </c>
    </row>
    <row r="15">
      <c r="A15" s="4" t="inlineStr">
        <is>
          <t>Amount included in formula to determine borrowing base</t>
        </is>
      </c>
      <c r="B15" s="6" t="n">
        <v>4</v>
      </c>
    </row>
    <row r="16">
      <c r="A16" s="4" t="inlineStr">
        <is>
          <t>Base rate</t>
        </is>
      </c>
    </row>
    <row r="17">
      <c r="A17" s="3" t="inlineStr">
        <is>
          <t>Credit Facility</t>
        </is>
      </c>
    </row>
    <row r="18">
      <c r="A18" s="4" t="inlineStr">
        <is>
          <t>Interest rate spread on variable rate basis upon event of default (as a percent)</t>
        </is>
      </c>
      <c r="B18" s="4" t="inlineStr">
        <is>
          <t>0.50%</t>
        </is>
      </c>
    </row>
    <row r="19">
      <c r="A19" s="4" t="inlineStr">
        <is>
          <t>Eurodollar rate</t>
        </is>
      </c>
    </row>
    <row r="20">
      <c r="A20" s="3" t="inlineStr">
        <is>
          <t>Credit Facility</t>
        </is>
      </c>
    </row>
    <row r="21">
      <c r="A21" s="4" t="inlineStr">
        <is>
          <t>Value from which Eurodollar Reserve Percentage is subtracted</t>
        </is>
      </c>
      <c r="B21" s="5" t="n">
        <v>1</v>
      </c>
    </row>
    <row r="22">
      <c r="A22" s="4" t="inlineStr">
        <is>
          <t>Interest rate spread on variable rate when average availability is greater or equal to $15 million</t>
        </is>
      </c>
      <c r="B22" s="4" t="inlineStr">
        <is>
          <t>1.50%</t>
        </is>
      </c>
    </row>
    <row r="23">
      <c r="A23" s="4" t="inlineStr">
        <is>
          <t>Average availability threshold</t>
        </is>
      </c>
      <c r="B23" s="6" t="n">
        <v>15</v>
      </c>
    </row>
    <row r="24">
      <c r="A24" s="4" t="inlineStr">
        <is>
          <t>Interest rate spread on variable rate when average availability otherwise</t>
        </is>
      </c>
      <c r="B24" s="4" t="inlineStr">
        <is>
          <t>1.75%</t>
        </is>
      </c>
    </row>
    <row r="25">
      <c r="A25" s="4" t="inlineStr">
        <is>
          <t>Interest rate spread on variable rate basis upon event of default (as a percent)</t>
        </is>
      </c>
      <c r="B25" s="4" t="inlineStr">
        <is>
          <t>1.75%</t>
        </is>
      </c>
    </row>
    <row r="26">
      <c r="A26" s="4" t="inlineStr">
        <is>
          <t>Standby letters of credit</t>
        </is>
      </c>
    </row>
    <row r="27">
      <c r="A27" s="3" t="inlineStr">
        <is>
          <t>Credit Facility</t>
        </is>
      </c>
    </row>
    <row r="28">
      <c r="A28" s="4" t="inlineStr">
        <is>
          <t>Maximum borrowing capacity</t>
        </is>
      </c>
      <c r="B28" s="6" t="n">
        <v>5</v>
      </c>
    </row>
    <row r="29">
      <c r="A29" s="4" t="inlineStr">
        <is>
          <t>Swingline loan</t>
        </is>
      </c>
    </row>
    <row r="30">
      <c r="A30" s="3" t="inlineStr">
        <is>
          <t>Credit Facility</t>
        </is>
      </c>
    </row>
    <row r="31">
      <c r="A31" s="4" t="inlineStr">
        <is>
          <t>Maximum borrowing capacity</t>
        </is>
      </c>
      <c r="B31" s="9"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orrowings Under Revolving Credit Facility - Credit Agreement (Details) - 2020 Revolving Credit Facility</t>
        </is>
      </c>
      <c r="B1" s="2" t="inlineStr">
        <is>
          <t>Oct. 29, 2020USD ($)item</t>
        </is>
      </c>
      <c r="C1" s="2" t="inlineStr">
        <is>
          <t>Dec. 27, 2020USD ($)</t>
        </is>
      </c>
    </row>
    <row r="2">
      <c r="A2" s="3" t="inlineStr">
        <is>
          <t>Credit Facility</t>
        </is>
      </c>
    </row>
    <row r="3">
      <c r="A3" s="4" t="inlineStr">
        <is>
          <t>Maximum borrowing capacity</t>
        </is>
      </c>
      <c r="B3" s="6" t="n">
        <v>75000000</v>
      </c>
    </row>
    <row r="4">
      <c r="A4" s="4" t="inlineStr">
        <is>
          <t>Debt instrument term</t>
        </is>
      </c>
      <c r="B4" s="4" t="inlineStr">
        <is>
          <t>42 months</t>
        </is>
      </c>
    </row>
    <row r="5">
      <c r="A5" s="4" t="inlineStr">
        <is>
          <t>Maximum aggregate commitment amount</t>
        </is>
      </c>
      <c r="B5" s="6" t="n">
        <v>125000000</v>
      </c>
    </row>
    <row r="6">
      <c r="A6" s="4" t="inlineStr">
        <is>
          <t>Borrowing base as a percent of eligible accounts</t>
        </is>
      </c>
      <c r="B6" s="4" t="inlineStr">
        <is>
          <t>85.00%</t>
        </is>
      </c>
    </row>
    <row r="7">
      <c r="A7" s="4" t="inlineStr">
        <is>
          <t>Interest rate (as a percent)</t>
        </is>
      </c>
      <c r="C7" s="4" t="inlineStr">
        <is>
          <t>4.50%</t>
        </is>
      </c>
    </row>
    <row r="8">
      <c r="A8" s="4" t="inlineStr">
        <is>
          <t>Increase of applicable rate upon event of default (as a percent)</t>
        </is>
      </c>
      <c r="B8" s="4" t="inlineStr">
        <is>
          <t>2.00%</t>
        </is>
      </c>
    </row>
    <row r="9">
      <c r="A9" s="4" t="inlineStr">
        <is>
          <t>Commitment fee on unused portion of revolving credit facility (as a percent)</t>
        </is>
      </c>
      <c r="B9" s="4" t="inlineStr">
        <is>
          <t>0.25%</t>
        </is>
      </c>
    </row>
    <row r="10">
      <c r="A10" s="4" t="inlineStr">
        <is>
          <t>Number of financial covenants | item</t>
        </is>
      </c>
      <c r="B10" s="5" t="n">
        <v>1</v>
      </c>
    </row>
    <row r="11">
      <c r="A11" s="4" t="inlineStr">
        <is>
          <t>Percentage of maximum amount of credit facility</t>
        </is>
      </c>
      <c r="B11" s="4" t="inlineStr">
        <is>
          <t>16.70%</t>
        </is>
      </c>
    </row>
    <row r="12">
      <c r="A12" s="4" t="inlineStr">
        <is>
          <t>Debt instrument, excess availability</t>
        </is>
      </c>
      <c r="B12" s="6" t="n">
        <v>12525000</v>
      </c>
    </row>
    <row r="13">
      <c r="A13" s="4" t="inlineStr">
        <is>
          <t>Threshold excess availability, amount</t>
        </is>
      </c>
      <c r="B13" s="6" t="n">
        <v>12500000</v>
      </c>
    </row>
    <row r="14">
      <c r="A14" s="4" t="inlineStr">
        <is>
          <t>Outstanding balance</t>
        </is>
      </c>
      <c r="C14" s="6" t="n">
        <v>26000000</v>
      </c>
    </row>
    <row r="15">
      <c r="A15" s="4" t="inlineStr">
        <is>
          <t>Available borrowing capacity</t>
        </is>
      </c>
      <c r="C15" s="6" t="n">
        <v>49000000</v>
      </c>
    </row>
    <row r="16">
      <c r="A16" s="4" t="inlineStr">
        <is>
          <t>Minimum</t>
        </is>
      </c>
    </row>
    <row r="17">
      <c r="A17" s="3" t="inlineStr">
        <is>
          <t>Credit Facility</t>
        </is>
      </c>
    </row>
    <row r="18">
      <c r="A18" s="4" t="inlineStr">
        <is>
          <t>Inventory age</t>
        </is>
      </c>
      <c r="B18" s="4" t="inlineStr">
        <is>
          <t>180 days</t>
        </is>
      </c>
    </row>
    <row r="19">
      <c r="A19" s="4" t="inlineStr">
        <is>
          <t>Maximum</t>
        </is>
      </c>
    </row>
    <row r="20">
      <c r="A20" s="3" t="inlineStr">
        <is>
          <t>Credit Facility</t>
        </is>
      </c>
    </row>
    <row r="21">
      <c r="A21" s="4" t="inlineStr">
        <is>
          <t>Inventory age</t>
        </is>
      </c>
      <c r="B21" s="4" t="inlineStr">
        <is>
          <t>181 days</t>
        </is>
      </c>
    </row>
    <row r="22">
      <c r="A22" s="4" t="inlineStr">
        <is>
          <t>Amount included in formula to determine borrowing base</t>
        </is>
      </c>
      <c r="B22" s="6" t="n">
        <v>4000000</v>
      </c>
    </row>
    <row r="23">
      <c r="A23" s="4" t="inlineStr">
        <is>
          <t>Base rate</t>
        </is>
      </c>
    </row>
    <row r="24">
      <c r="A24" s="3" t="inlineStr">
        <is>
          <t>Credit Facility</t>
        </is>
      </c>
    </row>
    <row r="25">
      <c r="A25" s="4" t="inlineStr">
        <is>
          <t>Interest rate spread on variable rate basis (as a percent)</t>
        </is>
      </c>
      <c r="B25" s="4" t="inlineStr">
        <is>
          <t>1.25%</t>
        </is>
      </c>
    </row>
    <row r="26">
      <c r="A26" s="4" t="inlineStr">
        <is>
          <t>Base rate | Debt Instrument Covenant, If Fixed Coverage Ratio is Less Than 1.10</t>
        </is>
      </c>
    </row>
    <row r="27">
      <c r="A27" s="3" t="inlineStr">
        <is>
          <t>Credit Facility</t>
        </is>
      </c>
    </row>
    <row r="28">
      <c r="A28" s="4" t="inlineStr">
        <is>
          <t>Interest rate spread on variable rate basis (as a percent)</t>
        </is>
      </c>
      <c r="B28" s="4" t="inlineStr">
        <is>
          <t>1.25%</t>
        </is>
      </c>
    </row>
    <row r="29">
      <c r="A29" s="4" t="inlineStr">
        <is>
          <t>Fixed charge coverage ratio</t>
        </is>
      </c>
      <c r="B29" s="8" t="n">
        <v>1.1</v>
      </c>
    </row>
    <row r="30">
      <c r="A30" s="4" t="inlineStr">
        <is>
          <t>Base rate | Debt Instrument Covenant, If Fixed Coverage Ratio is Greater Than Or Equal To 1.10</t>
        </is>
      </c>
    </row>
    <row r="31">
      <c r="A31" s="3" t="inlineStr">
        <is>
          <t>Credit Facility</t>
        </is>
      </c>
    </row>
    <row r="32">
      <c r="A32" s="4" t="inlineStr">
        <is>
          <t>Interest rate spread on variable rate basis (as a percent)</t>
        </is>
      </c>
      <c r="B32" s="4" t="inlineStr">
        <is>
          <t>1.00%</t>
        </is>
      </c>
    </row>
    <row r="33">
      <c r="A33" s="4" t="inlineStr">
        <is>
          <t>Fixed charge coverage ratio</t>
        </is>
      </c>
      <c r="B33" s="8" t="n">
        <v>1.1</v>
      </c>
    </row>
    <row r="34">
      <c r="A34" s="4" t="inlineStr">
        <is>
          <t>LIBOR</t>
        </is>
      </c>
    </row>
    <row r="35">
      <c r="A35" s="3" t="inlineStr">
        <is>
          <t>Credit Facility</t>
        </is>
      </c>
    </row>
    <row r="36">
      <c r="A36" s="4" t="inlineStr">
        <is>
          <t>Interest rate spread on variable rate basis (as a percent)</t>
        </is>
      </c>
      <c r="B36" s="4" t="inlineStr">
        <is>
          <t>2.25%</t>
        </is>
      </c>
    </row>
    <row r="37">
      <c r="A37" s="4" t="inlineStr">
        <is>
          <t>Floor percentage</t>
        </is>
      </c>
      <c r="B37" s="4" t="inlineStr">
        <is>
          <t>0.25%</t>
        </is>
      </c>
    </row>
    <row r="38">
      <c r="A38" s="4" t="inlineStr">
        <is>
          <t>LIBOR | Debt Instrument Covenant, If Fixed Coverage Ratio is Less Than 1.10</t>
        </is>
      </c>
    </row>
    <row r="39">
      <c r="A39" s="3" t="inlineStr">
        <is>
          <t>Credit Facility</t>
        </is>
      </c>
    </row>
    <row r="40">
      <c r="A40" s="4" t="inlineStr">
        <is>
          <t>Interest rate spread on variable rate basis (as a percent)</t>
        </is>
      </c>
      <c r="B40" s="4" t="inlineStr">
        <is>
          <t>2.25%</t>
        </is>
      </c>
    </row>
    <row r="41">
      <c r="A41" s="4" t="inlineStr">
        <is>
          <t>Fixed charge coverage ratio</t>
        </is>
      </c>
      <c r="B41" s="8" t="n">
        <v>1.1</v>
      </c>
    </row>
    <row r="42">
      <c r="A42" s="4" t="inlineStr">
        <is>
          <t>LIBOR | Debt Instrument Covenant, If Fixed Coverage Ratio is Greater Than Or Equal To 1.10</t>
        </is>
      </c>
    </row>
    <row r="43">
      <c r="A43" s="3" t="inlineStr">
        <is>
          <t>Credit Facility</t>
        </is>
      </c>
    </row>
    <row r="44">
      <c r="A44" s="4" t="inlineStr">
        <is>
          <t>Interest rate spread on variable rate basis (as a percent)</t>
        </is>
      </c>
      <c r="B44" s="4" t="inlineStr">
        <is>
          <t>2.00%</t>
        </is>
      </c>
    </row>
    <row r="45">
      <c r="A45" s="4" t="inlineStr">
        <is>
          <t>Fixed charge coverage ratio</t>
        </is>
      </c>
      <c r="B45" s="8" t="n">
        <v>1.1</v>
      </c>
    </row>
    <row r="46">
      <c r="A46" s="4" t="inlineStr">
        <is>
          <t>Letter of Credit</t>
        </is>
      </c>
    </row>
    <row r="47">
      <c r="A47" s="3" t="inlineStr">
        <is>
          <t>Credit Facility</t>
        </is>
      </c>
    </row>
    <row r="48">
      <c r="A48" s="4" t="inlineStr">
        <is>
          <t>Maximum borrowing capacity</t>
        </is>
      </c>
      <c r="B48" s="6"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0" customWidth="1" min="2" max="2"/>
    <col width="20" customWidth="1" min="3" max="3"/>
  </cols>
  <sheetData>
    <row r="1">
      <c r="A1" s="1" t="inlineStr">
        <is>
          <t>Earnings Per Share (Details)</t>
        </is>
      </c>
      <c r="B1" s="2" t="inlineStr">
        <is>
          <t>3 Months Ended</t>
        </is>
      </c>
      <c r="C1" s="2" t="inlineStr">
        <is>
          <t>9 Months Ended</t>
        </is>
      </c>
    </row>
    <row r="2">
      <c r="B2" s="2" t="inlineStr">
        <is>
          <t>Dec. 27, 2020shares</t>
        </is>
      </c>
      <c r="C2" s="2" t="inlineStr">
        <is>
          <t>Dec. 27, 2020shares</t>
        </is>
      </c>
    </row>
    <row r="3">
      <c r="A3" s="3" t="inlineStr">
        <is>
          <t>Antidilutive Securities</t>
        </is>
      </c>
    </row>
    <row r="4">
      <c r="A4" s="4" t="inlineStr">
        <is>
          <t>Diluted weighted average common shares, at positive earning position</t>
        </is>
      </c>
      <c r="B4" s="5" t="n">
        <v>8782254</v>
      </c>
      <c r="C4" s="5" t="n">
        <v>8746532</v>
      </c>
    </row>
    <row r="5">
      <c r="A5" s="4" t="inlineStr">
        <is>
          <t>Options outstanding (in shares)</t>
        </is>
      </c>
      <c r="B5" s="5" t="n">
        <v>942458</v>
      </c>
      <c r="C5" s="5" t="n">
        <v>942458</v>
      </c>
    </row>
    <row r="6">
      <c r="A6" s="4" t="inlineStr">
        <is>
          <t>Stock Options</t>
        </is>
      </c>
    </row>
    <row r="7">
      <c r="A7" s="3" t="inlineStr">
        <is>
          <t>Antidilutive Securities</t>
        </is>
      </c>
    </row>
    <row r="8">
      <c r="A8" s="4" t="inlineStr">
        <is>
          <t>Anti-dilutive equity awards (in shares)</t>
        </is>
      </c>
      <c r="C8" s="5" t="n">
        <v>779958</v>
      </c>
    </row>
    <row r="9">
      <c r="A9" s="4" t="inlineStr">
        <is>
          <t>Performance Stock Units</t>
        </is>
      </c>
    </row>
    <row r="10">
      <c r="A10" s="3" t="inlineStr">
        <is>
          <t>Antidilutive Securities</t>
        </is>
      </c>
    </row>
    <row r="11">
      <c r="A11" s="4" t="inlineStr">
        <is>
          <t>Anti-dilutive equity awards (in shares)</t>
        </is>
      </c>
      <c r="C11" s="5" t="n">
        <v>0</v>
      </c>
    </row>
    <row r="12">
      <c r="A12" s="4" t="inlineStr">
        <is>
          <t>RSUs</t>
        </is>
      </c>
    </row>
    <row r="13">
      <c r="A13" s="3" t="inlineStr">
        <is>
          <t>Antidilutive Securities</t>
        </is>
      </c>
    </row>
    <row r="14">
      <c r="A14" s="4" t="inlineStr">
        <is>
          <t>Anti-dilutive equity awards (in shares)</t>
        </is>
      </c>
      <c r="C1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usiness Segment - Segment Activity (Details)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3" t="inlineStr">
        <is>
          <t>Market unit activity</t>
        </is>
      </c>
    </row>
    <row r="4">
      <c r="A4" s="4" t="inlineStr">
        <is>
          <t>Revenues</t>
        </is>
      </c>
      <c r="B4" s="6" t="n">
        <v>99237600</v>
      </c>
      <c r="C4" s="6" t="n">
        <v>100844000</v>
      </c>
      <c r="D4" s="6" t="n">
        <v>284607600</v>
      </c>
      <c r="E4" s="6" t="n">
        <v>303174700</v>
      </c>
    </row>
    <row r="5">
      <c r="A5" s="4" t="inlineStr">
        <is>
          <t>Gross Profit</t>
        </is>
      </c>
      <c r="B5" s="5" t="n">
        <v>17316000</v>
      </c>
      <c r="C5" s="5" t="n">
        <v>19647000</v>
      </c>
      <c r="D5" s="5" t="n">
        <v>50890000</v>
      </c>
      <c r="E5" s="5" t="n">
        <v>60053000</v>
      </c>
    </row>
    <row r="6">
      <c r="A6" s="4" t="inlineStr">
        <is>
          <t>Public carrier</t>
        </is>
      </c>
    </row>
    <row r="7">
      <c r="A7" s="3" t="inlineStr">
        <is>
          <t>Market unit activity</t>
        </is>
      </c>
    </row>
    <row r="8">
      <c r="A8" s="4" t="inlineStr">
        <is>
          <t>Revenues</t>
        </is>
      </c>
      <c r="B8" s="5" t="n">
        <v>42923000</v>
      </c>
      <c r="C8" s="5" t="n">
        <v>37793000</v>
      </c>
      <c r="D8" s="5" t="n">
        <v>114810000</v>
      </c>
      <c r="E8" s="5" t="n">
        <v>110448000</v>
      </c>
    </row>
    <row r="9">
      <c r="A9" s="4" t="inlineStr">
        <is>
          <t>Gross Profit</t>
        </is>
      </c>
      <c r="B9" s="5" t="n">
        <v>4780000</v>
      </c>
      <c r="C9" s="5" t="n">
        <v>4508000</v>
      </c>
      <c r="D9" s="5" t="n">
        <v>12078000</v>
      </c>
      <c r="E9" s="5" t="n">
        <v>13621000</v>
      </c>
    </row>
    <row r="10">
      <c r="A10" s="4" t="inlineStr">
        <is>
          <t>Value-added resellers and integrators</t>
        </is>
      </c>
    </row>
    <row r="11">
      <c r="A11" s="3" t="inlineStr">
        <is>
          <t>Market unit activity</t>
        </is>
      </c>
    </row>
    <row r="12">
      <c r="A12" s="4" t="inlineStr">
        <is>
          <t>Revenues</t>
        </is>
      </c>
      <c r="B12" s="5" t="n">
        <v>56315000</v>
      </c>
      <c r="C12" s="5" t="n">
        <v>63051000</v>
      </c>
      <c r="D12" s="5" t="n">
        <v>169798000</v>
      </c>
      <c r="E12" s="5" t="n">
        <v>192727000</v>
      </c>
    </row>
    <row r="13">
      <c r="A13" s="4" t="inlineStr">
        <is>
          <t>Gross Profit</t>
        </is>
      </c>
      <c r="B13" s="6" t="n">
        <v>12536000</v>
      </c>
      <c r="C13" s="6" t="n">
        <v>15139000</v>
      </c>
      <c r="D13" s="6" t="n">
        <v>38812000</v>
      </c>
      <c r="E13" s="6" t="n">
        <v>4643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Leases - Quantitative information (Details)</t>
        </is>
      </c>
      <c r="B1" s="2" t="inlineStr">
        <is>
          <t>9 Months Ended</t>
        </is>
      </c>
    </row>
    <row r="2">
      <c r="B2" s="2" t="inlineStr">
        <is>
          <t>Dec. 27, 2020USD ($)</t>
        </is>
      </c>
    </row>
    <row r="3">
      <c r="A3" s="3" t="inlineStr">
        <is>
          <t>Leases</t>
        </is>
      </c>
    </row>
    <row r="4">
      <c r="A4" s="4" t="inlineStr">
        <is>
          <t>Operating lease expense</t>
        </is>
      </c>
      <c r="B4" s="6" t="n">
        <v>2565300</v>
      </c>
    </row>
    <row r="5">
      <c r="A5" s="3" t="inlineStr">
        <is>
          <t>Maturities of discounted lease liabilities by fiscal year are as follow:</t>
        </is>
      </c>
    </row>
    <row r="6">
      <c r="A6" s="4" t="inlineStr">
        <is>
          <t>2021</t>
        </is>
      </c>
      <c r="B6" s="5" t="n">
        <v>809200</v>
      </c>
    </row>
    <row r="7">
      <c r="A7" s="4" t="inlineStr">
        <is>
          <t>2022</t>
        </is>
      </c>
      <c r="B7" s="5" t="n">
        <v>3164000</v>
      </c>
    </row>
    <row r="8">
      <c r="A8" s="4" t="inlineStr">
        <is>
          <t>2023</t>
        </is>
      </c>
      <c r="B8" s="5" t="n">
        <v>3018300</v>
      </c>
    </row>
    <row r="9">
      <c r="A9" s="4" t="inlineStr">
        <is>
          <t>2024</t>
        </is>
      </c>
      <c r="B9" s="5" t="n">
        <v>2725700</v>
      </c>
    </row>
    <row r="10">
      <c r="A10" s="4" t="inlineStr">
        <is>
          <t>2025</t>
        </is>
      </c>
      <c r="B10" s="5" t="n">
        <v>2609900</v>
      </c>
    </row>
    <row r="11">
      <c r="A11" s="4" t="inlineStr">
        <is>
          <t>Thereafter</t>
        </is>
      </c>
      <c r="B11" s="5" t="n">
        <v>1987600</v>
      </c>
    </row>
    <row r="12">
      <c r="A12" s="4" t="inlineStr">
        <is>
          <t>Total</t>
        </is>
      </c>
      <c r="B12" s="5" t="n">
        <v>14314700</v>
      </c>
    </row>
    <row r="13">
      <c r="A13" s="4" t="inlineStr">
        <is>
          <t>Less: present value discount</t>
        </is>
      </c>
      <c r="B13" s="5" t="n">
        <v>-2190100</v>
      </c>
    </row>
    <row r="14">
      <c r="A14" s="4" t="inlineStr">
        <is>
          <t>Present value of lease liabilities</t>
        </is>
      </c>
      <c r="B14" s="6" t="n">
        <v>12124600</v>
      </c>
    </row>
    <row r="15">
      <c r="A15" s="4" t="inlineStr">
        <is>
          <t>Weighted-average discount rate:</t>
        </is>
      </c>
      <c r="B15" s="4" t="inlineStr">
        <is>
          <t>3.90%</t>
        </is>
      </c>
    </row>
    <row r="16">
      <c r="A16" s="4" t="inlineStr">
        <is>
          <t>Weighted-average remaining lease term</t>
        </is>
      </c>
      <c r="B16" s="4" t="inlineStr">
        <is>
          <t>4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s Withheld (Details) - USD ($)</t>
        </is>
      </c>
      <c r="B1" s="2" t="inlineStr">
        <is>
          <t>9 Months Ended</t>
        </is>
      </c>
    </row>
    <row r="2">
      <c r="B2" s="2" t="inlineStr">
        <is>
          <t>Dec. 27, 2020</t>
        </is>
      </c>
      <c r="C2" s="2" t="inlineStr">
        <is>
          <t>Dec. 29, 2019</t>
        </is>
      </c>
    </row>
    <row r="3">
      <c r="A3" s="3" t="inlineStr">
        <is>
          <t>Shares Withheld</t>
        </is>
      </c>
    </row>
    <row r="4">
      <c r="A4" s="4" t="inlineStr">
        <is>
          <t>Tax withholding for share based compensation</t>
        </is>
      </c>
      <c r="B4" s="6" t="n">
        <v>121600</v>
      </c>
      <c r="C4" s="6" t="n">
        <v>882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centration of Risk (Details) - Revenue - Continuing Operations</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Customer Concentration Risk | Largest customer</t>
        </is>
      </c>
    </row>
    <row r="4">
      <c r="A4" s="3" t="inlineStr">
        <is>
          <t>Concentration Risk</t>
        </is>
      </c>
    </row>
    <row r="5">
      <c r="A5" s="4" t="inlineStr">
        <is>
          <t>Concentration risk (as a percent)</t>
        </is>
      </c>
      <c r="B5" s="4" t="inlineStr">
        <is>
          <t>15.30%</t>
        </is>
      </c>
      <c r="C5" s="4" t="inlineStr">
        <is>
          <t>16.20%</t>
        </is>
      </c>
      <c r="D5" s="4" t="inlineStr">
        <is>
          <t>12.30%</t>
        </is>
      </c>
      <c r="E5" s="4" t="inlineStr">
        <is>
          <t>13.70%</t>
        </is>
      </c>
    </row>
    <row r="6">
      <c r="A6" s="4" t="inlineStr">
        <is>
          <t>Supplier Concentration Risk | Largest Supplier</t>
        </is>
      </c>
    </row>
    <row r="7">
      <c r="A7" s="3" t="inlineStr">
        <is>
          <t>Concentration Risk</t>
        </is>
      </c>
    </row>
    <row r="8">
      <c r="A8" s="4" t="inlineStr">
        <is>
          <t>Concentration risk (as a percent)</t>
        </is>
      </c>
      <c r="B8" s="4" t="inlineStr">
        <is>
          <t>30.20%</t>
        </is>
      </c>
      <c r="C8" s="4" t="inlineStr">
        <is>
          <t>30.30%</t>
        </is>
      </c>
      <c r="D8" s="4" t="inlineStr">
        <is>
          <t>27.90%</t>
        </is>
      </c>
      <c r="E8" s="4" t="inlineStr">
        <is>
          <t>29.6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Loss) Income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3" t="inlineStr">
        <is>
          <t>Consolidated Statements of (Loss) Income</t>
        </is>
      </c>
    </row>
    <row r="4">
      <c r="A4" s="4" t="inlineStr">
        <is>
          <t>Revenues</t>
        </is>
      </c>
      <c r="B4" s="6" t="n">
        <v>99237600</v>
      </c>
      <c r="C4" s="6" t="n">
        <v>100844000</v>
      </c>
      <c r="D4" s="6" t="n">
        <v>284607600</v>
      </c>
      <c r="E4" s="6" t="n">
        <v>303174700</v>
      </c>
    </row>
    <row r="5">
      <c r="A5" s="4" t="inlineStr">
        <is>
          <t>Cost of goods sold</t>
        </is>
      </c>
      <c r="B5" s="5" t="n">
        <v>81921900</v>
      </c>
      <c r="C5" s="5" t="n">
        <v>81196300</v>
      </c>
      <c r="D5" s="5" t="n">
        <v>233718000</v>
      </c>
      <c r="E5" s="5" t="n">
        <v>243121200</v>
      </c>
    </row>
    <row r="6">
      <c r="A6" s="4" t="inlineStr">
        <is>
          <t>Gross profit</t>
        </is>
      </c>
      <c r="B6" s="5" t="n">
        <v>17315700</v>
      </c>
      <c r="C6" s="5" t="n">
        <v>19647700</v>
      </c>
      <c r="D6" s="5" t="n">
        <v>50889600</v>
      </c>
      <c r="E6" s="5" t="n">
        <v>60053500</v>
      </c>
    </row>
    <row r="7">
      <c r="A7" s="4" t="inlineStr">
        <is>
          <t>Selling, general and administrative expenses</t>
        </is>
      </c>
      <c r="B7" s="5" t="n">
        <v>23606800</v>
      </c>
      <c r="C7" s="5" t="n">
        <v>21994800</v>
      </c>
      <c r="D7" s="5" t="n">
        <v>65927100</v>
      </c>
      <c r="E7" s="5" t="n">
        <v>68457600</v>
      </c>
    </row>
    <row r="8">
      <c r="A8" s="4" t="inlineStr">
        <is>
          <t>Restructuring charge</t>
        </is>
      </c>
      <c r="E8" s="5" t="n">
        <v>488000</v>
      </c>
    </row>
    <row r="9">
      <c r="A9" s="4" t="inlineStr">
        <is>
          <t>Loss from operations</t>
        </is>
      </c>
      <c r="B9" s="5" t="n">
        <v>-6291100</v>
      </c>
      <c r="C9" s="5" t="n">
        <v>-2347100</v>
      </c>
      <c r="D9" s="5" t="n">
        <v>-15037500</v>
      </c>
      <c r="E9" s="5" t="n">
        <v>-8892100</v>
      </c>
    </row>
    <row r="10">
      <c r="A10" s="4" t="inlineStr">
        <is>
          <t>Interest expense, net</t>
        </is>
      </c>
      <c r="B10" s="5" t="n">
        <v>151200</v>
      </c>
      <c r="C10" s="5" t="n">
        <v>367900</v>
      </c>
      <c r="D10" s="5" t="n">
        <v>367800</v>
      </c>
      <c r="E10" s="5" t="n">
        <v>911700</v>
      </c>
    </row>
    <row r="11">
      <c r="A11" s="4" t="inlineStr">
        <is>
          <t>Loss from continuing operations before benefit from income taxes</t>
        </is>
      </c>
      <c r="B11" s="5" t="n">
        <v>-6442300</v>
      </c>
      <c r="C11" s="5" t="n">
        <v>-2715000</v>
      </c>
      <c r="D11" s="5" t="n">
        <v>-15405300</v>
      </c>
      <c r="E11" s="5" t="n">
        <v>-9803800</v>
      </c>
    </row>
    <row r="12">
      <c r="A12" s="4" t="inlineStr">
        <is>
          <t>Benefit from income taxes</t>
        </is>
      </c>
      <c r="B12" s="5" t="n">
        <v>-740400</v>
      </c>
      <c r="C12" s="5" t="n">
        <v>-641000</v>
      </c>
      <c r="D12" s="5" t="n">
        <v>-1886600</v>
      </c>
      <c r="E12" s="5" t="n">
        <v>-2177600</v>
      </c>
    </row>
    <row r="13">
      <c r="A13" s="4" t="inlineStr">
        <is>
          <t>Net loss from continuing operations</t>
        </is>
      </c>
      <c r="B13" s="5" t="n">
        <v>-5701900</v>
      </c>
      <c r="C13" s="5" t="n">
        <v>-2074000</v>
      </c>
      <c r="D13" s="5" t="n">
        <v>-13518700</v>
      </c>
      <c r="E13" s="5" t="n">
        <v>-7626200</v>
      </c>
    </row>
    <row r="14">
      <c r="A14" s="4" t="inlineStr">
        <is>
          <t>Income (loss) from discontinued operations, net of taxes</t>
        </is>
      </c>
      <c r="B14" s="5" t="n">
        <v>4787500</v>
      </c>
      <c r="C14" s="5" t="n">
        <v>-2947400</v>
      </c>
      <c r="D14" s="5" t="n">
        <v>7706000</v>
      </c>
      <c r="E14" s="5" t="n">
        <v>134000</v>
      </c>
    </row>
    <row r="15">
      <c r="A15" s="4" t="inlineStr">
        <is>
          <t>Net loss</t>
        </is>
      </c>
      <c r="B15" s="6" t="n">
        <v>-914400</v>
      </c>
      <c r="C15" s="6" t="n">
        <v>-5021400</v>
      </c>
      <c r="D15" s="6" t="n">
        <v>-5812700</v>
      </c>
      <c r="E15" s="6" t="n">
        <v>-7492200</v>
      </c>
    </row>
    <row r="16">
      <c r="A16" s="3" t="inlineStr">
        <is>
          <t>Basic and diluted (loss) income per share</t>
        </is>
      </c>
    </row>
    <row r="17">
      <c r="A17" s="4" t="inlineStr">
        <is>
          <t>Continuing operations (in dollars per share)</t>
        </is>
      </c>
      <c r="B17" s="7" t="n">
        <v>-0.66</v>
      </c>
      <c r="C17" s="7" t="n">
        <v>-0.24</v>
      </c>
      <c r="D17" s="7" t="n">
        <v>-1.56</v>
      </c>
      <c r="E17" s="7" t="n">
        <v>-0.9</v>
      </c>
    </row>
    <row r="18">
      <c r="A18" s="4" t="inlineStr">
        <is>
          <t>Discontinued operations (in dollars per share)</t>
        </is>
      </c>
      <c r="B18" s="8" t="n">
        <v>0.55</v>
      </c>
      <c r="C18" s="8" t="n">
        <v>-0.35</v>
      </c>
      <c r="D18" s="8" t="n">
        <v>0.89</v>
      </c>
      <c r="E18" s="8" t="n">
        <v>0.02</v>
      </c>
    </row>
    <row r="19">
      <c r="A19" s="4" t="inlineStr">
        <is>
          <t>Consolidated operations (in dollars per share)</t>
        </is>
      </c>
      <c r="B19" s="7" t="n">
        <v>-0.11</v>
      </c>
      <c r="C19" s="7" t="n">
        <v>-0.59</v>
      </c>
      <c r="D19" s="7" t="n">
        <v>-0.67</v>
      </c>
      <c r="E19" s="7" t="n">
        <v>-0.88</v>
      </c>
    </row>
    <row r="20">
      <c r="A20" s="4" t="inlineStr">
        <is>
          <t>Basic weighted-average common shares outstanding (in shares)</t>
        </is>
      </c>
      <c r="B20" s="5" t="n">
        <v>8699937</v>
      </c>
      <c r="C20" s="5" t="n">
        <v>8541020</v>
      </c>
      <c r="D20" s="5" t="n">
        <v>8658205</v>
      </c>
      <c r="E20" s="5" t="n">
        <v>8517838</v>
      </c>
    </row>
    <row r="21">
      <c r="A21" s="4" t="inlineStr">
        <is>
          <t>Diluted weighted-average common shares outstanding (in shares)</t>
        </is>
      </c>
      <c r="B21" s="5" t="n">
        <v>8699937</v>
      </c>
      <c r="C21" s="5" t="n">
        <v>8541020</v>
      </c>
      <c r="D21" s="5" t="n">
        <v>8658205</v>
      </c>
      <c r="E21" s="5" t="n">
        <v>8517838</v>
      </c>
    </row>
    <row r="22">
      <c r="A22" s="4" t="inlineStr">
        <is>
          <t>Cash dividends declared per common share (in dollars per share)</t>
        </is>
      </c>
      <c r="C22" s="7" t="n">
        <v>0.2</v>
      </c>
      <c r="E22"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continued Operations (Details) - Discontinued Operations, Disposed of by Sale - Ventev brand and other retail-related assets - USD ($) $ in Millions</t>
        </is>
      </c>
      <c r="B1" s="2" t="inlineStr">
        <is>
          <t>Dec. 02, 2020</t>
        </is>
      </c>
      <c r="C1" s="2" t="inlineStr">
        <is>
          <t>Dec. 27, 2020</t>
        </is>
      </c>
      <c r="D1" s="2" t="inlineStr">
        <is>
          <t>Dec. 27, 2020</t>
        </is>
      </c>
    </row>
    <row r="2">
      <c r="A2" s="3" t="inlineStr">
        <is>
          <t>Discontinued Operations</t>
        </is>
      </c>
    </row>
    <row r="3">
      <c r="A3" s="4" t="inlineStr">
        <is>
          <t>Cash consideration</t>
        </is>
      </c>
      <c r="B3" s="9" t="n">
        <v>9.5</v>
      </c>
    </row>
    <row r="4">
      <c r="A4" s="4" t="inlineStr">
        <is>
          <t>Maximum royalty payments receivable</t>
        </is>
      </c>
      <c r="B4" s="6" t="n">
        <v>3</v>
      </c>
    </row>
    <row r="5">
      <c r="A5" s="4" t="inlineStr">
        <is>
          <t>Royalty payment period</t>
        </is>
      </c>
      <c r="B5" s="4" t="inlineStr">
        <is>
          <t>4 years</t>
        </is>
      </c>
    </row>
    <row r="6">
      <c r="A6" s="4" t="inlineStr">
        <is>
          <t>Customer returns resale period</t>
        </is>
      </c>
      <c r="B6" s="4" t="inlineStr">
        <is>
          <t>2 years</t>
        </is>
      </c>
    </row>
    <row r="7">
      <c r="A7" s="4" t="inlineStr">
        <is>
          <t>Cost to sell business</t>
        </is>
      </c>
      <c r="C7" s="6" t="n">
        <v>3</v>
      </c>
    </row>
    <row r="8">
      <c r="A8" s="4" t="inlineStr">
        <is>
          <t>Discontinued Operation, Name of Segment [Extensible List]</t>
        </is>
      </c>
      <c r="B8" s="4" t="inlineStr">
        <is>
          <t>tess:RetailMarketSegmentMember</t>
        </is>
      </c>
      <c r="C8" s="4" t="inlineStr">
        <is>
          <t>tess:RetailMarketSegmentMember</t>
        </is>
      </c>
      <c r="D8" s="4" t="inlineStr">
        <is>
          <t>tess:RetailMarketSegment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Discontinued Operations - Financial Results of Retail Segment (Details) - USD ($)</t>
        </is>
      </c>
      <c r="B1" s="2" t="inlineStr">
        <is>
          <t>Dec. 02, 2020</t>
        </is>
      </c>
      <c r="C1" s="2" t="inlineStr">
        <is>
          <t>Dec. 27, 2020</t>
        </is>
      </c>
      <c r="D1" s="2" t="inlineStr">
        <is>
          <t>Dec. 29, 2019</t>
        </is>
      </c>
      <c r="E1" s="2" t="inlineStr">
        <is>
          <t>Dec. 27, 2020</t>
        </is>
      </c>
      <c r="F1" s="2" t="inlineStr">
        <is>
          <t>Dec. 29, 2019</t>
        </is>
      </c>
      <c r="G1" s="2" t="inlineStr">
        <is>
          <t>Mar. 29, 2020</t>
        </is>
      </c>
    </row>
    <row r="2">
      <c r="A2" s="3" t="inlineStr">
        <is>
          <t>Discontinued Operations Income Statement Disclosures</t>
        </is>
      </c>
    </row>
    <row r="3">
      <c r="A3" s="4" t="inlineStr">
        <is>
          <t>Gain on disposal</t>
        </is>
      </c>
      <c r="E3" s="6" t="n">
        <v>3020800</v>
      </c>
    </row>
    <row r="4">
      <c r="A4" s="4" t="inlineStr">
        <is>
          <t>Income (loss) from discontinued operations</t>
        </is>
      </c>
      <c r="C4" s="6" t="n">
        <v>4787500</v>
      </c>
      <c r="D4" s="6" t="n">
        <v>-2947400</v>
      </c>
      <c r="E4" s="5" t="n">
        <v>7706000</v>
      </c>
      <c r="F4" s="6" t="n">
        <v>134000</v>
      </c>
    </row>
    <row r="5">
      <c r="A5" s="3" t="inlineStr">
        <is>
          <t>ASSETS</t>
        </is>
      </c>
    </row>
    <row r="6">
      <c r="A6" s="4" t="inlineStr">
        <is>
          <t>Current portion of assets held for sale</t>
        </is>
      </c>
      <c r="C6" s="5" t="n">
        <v>2684200</v>
      </c>
      <c r="E6" s="5" t="n">
        <v>2684200</v>
      </c>
      <c r="G6" s="6" t="n">
        <v>18849900</v>
      </c>
    </row>
    <row r="7">
      <c r="A7" s="4" t="inlineStr">
        <is>
          <t>Discontinued Operations, Disposed of by Sale | Ventev brand and other retail-related assets</t>
        </is>
      </c>
    </row>
    <row r="8">
      <c r="A8" s="3" t="inlineStr">
        <is>
          <t>Discontinued Operations Income Statement Disclosures</t>
        </is>
      </c>
    </row>
    <row r="9">
      <c r="A9" s="4" t="inlineStr">
        <is>
          <t>Revenues</t>
        </is>
      </c>
      <c r="C9" s="5" t="n">
        <v>26413900</v>
      </c>
      <c r="E9" s="5" t="n">
        <v>80512800</v>
      </c>
    </row>
    <row r="10">
      <c r="A10" s="4" t="inlineStr">
        <is>
          <t>Cost of goods sold</t>
        </is>
      </c>
      <c r="C10" s="5" t="n">
        <v>21529700</v>
      </c>
      <c r="E10" s="5" t="n">
        <v>67704600</v>
      </c>
    </row>
    <row r="11">
      <c r="A11" s="4" t="inlineStr">
        <is>
          <t>Gross profit</t>
        </is>
      </c>
      <c r="C11" s="5" t="n">
        <v>4884200</v>
      </c>
      <c r="E11" s="5" t="n">
        <v>12808200</v>
      </c>
    </row>
    <row r="12">
      <c r="A12" s="4" t="inlineStr">
        <is>
          <t>Selling, general and administrative expenses</t>
        </is>
      </c>
      <c r="C12" s="5" t="n">
        <v>3215700</v>
      </c>
      <c r="E12" s="5" t="n">
        <v>7442000</v>
      </c>
    </row>
    <row r="13">
      <c r="A13" s="4" t="inlineStr">
        <is>
          <t>Income (loss) from operations</t>
        </is>
      </c>
      <c r="C13" s="5" t="n">
        <v>1668500</v>
      </c>
      <c r="E13" s="5" t="n">
        <v>5366200</v>
      </c>
    </row>
    <row r="14">
      <c r="A14" s="4" t="inlineStr">
        <is>
          <t>Gain on disposal</t>
        </is>
      </c>
      <c r="C14" s="5" t="n">
        <v>3020800</v>
      </c>
      <c r="E14" s="5" t="n">
        <v>3020800</v>
      </c>
    </row>
    <row r="15">
      <c r="A15" s="4" t="inlineStr">
        <is>
          <t>Income (loss) before provision for (benefit from) income taxes</t>
        </is>
      </c>
      <c r="C15" s="5" t="n">
        <v>4689300</v>
      </c>
      <c r="E15" s="5" t="n">
        <v>8387000</v>
      </c>
    </row>
    <row r="16">
      <c r="A16" s="4" t="inlineStr">
        <is>
          <t>(Benefit from) provision for income taxes</t>
        </is>
      </c>
      <c r="C16" s="5" t="n">
        <v>-98200</v>
      </c>
      <c r="E16" s="5" t="n">
        <v>681000</v>
      </c>
    </row>
    <row r="17">
      <c r="A17" s="4" t="inlineStr">
        <is>
          <t>Income (loss) from discontinued operations</t>
        </is>
      </c>
      <c r="C17" s="5" t="n">
        <v>4787500</v>
      </c>
      <c r="E17" s="5" t="n">
        <v>7706000</v>
      </c>
    </row>
    <row r="18">
      <c r="A18" s="3" t="inlineStr">
        <is>
          <t>ASSETS</t>
        </is>
      </c>
    </row>
    <row r="19">
      <c r="A19" s="4" t="inlineStr">
        <is>
          <t>Product inventory, net</t>
        </is>
      </c>
      <c r="C19" s="5" t="n">
        <v>2684200</v>
      </c>
      <c r="E19" s="5" t="n">
        <v>2684200</v>
      </c>
    </row>
    <row r="20">
      <c r="A20" s="4" t="inlineStr">
        <is>
          <t>Current portion of assets held for sale</t>
        </is>
      </c>
      <c r="C20" s="6" t="n">
        <v>2684200</v>
      </c>
      <c r="E20" s="6" t="n">
        <v>2684200</v>
      </c>
    </row>
    <row r="21">
      <c r="A21" s="4" t="inlineStr">
        <is>
          <t>Discontinued Operation, Name of Segment [Extensible List]</t>
        </is>
      </c>
      <c r="B21" s="4" t="inlineStr">
        <is>
          <t>tess:RetailMarketSegmentMember</t>
        </is>
      </c>
      <c r="C21" s="4" t="inlineStr">
        <is>
          <t>tess:RetailMarketSegmentMember</t>
        </is>
      </c>
      <c r="E21" s="4" t="inlineStr">
        <is>
          <t>tess:RetailMarketSegmentMember</t>
        </is>
      </c>
    </row>
    <row r="22">
      <c r="A22" s="4" t="inlineStr">
        <is>
          <t>Cash provided by operating activities of discontinued operations</t>
        </is>
      </c>
      <c r="E22" s="6" t="n">
        <v>10600000</v>
      </c>
    </row>
    <row r="23">
      <c r="A23" s="4" t="inlineStr">
        <is>
          <t>Cash provided in investing activities of discontinued operations</t>
        </is>
      </c>
      <c r="E23" s="6" t="n">
        <v>9200000</v>
      </c>
    </row>
    <row r="24">
      <c r="A24" s="4" t="inlineStr">
        <is>
          <t>Discontinued Operations, Held-for-sale | Ventev brand and other retail-related assets</t>
        </is>
      </c>
    </row>
    <row r="25">
      <c r="A25" s="3" t="inlineStr">
        <is>
          <t>Discontinued Operations Income Statement Disclosures</t>
        </is>
      </c>
    </row>
    <row r="26">
      <c r="A26" s="4" t="inlineStr">
        <is>
          <t>Revenues</t>
        </is>
      </c>
      <c r="D26" s="5" t="n">
        <v>38734200</v>
      </c>
      <c r="F26" s="5" t="n">
        <v>108943700</v>
      </c>
    </row>
    <row r="27">
      <c r="A27" s="4" t="inlineStr">
        <is>
          <t>Cost of goods sold</t>
        </is>
      </c>
      <c r="D27" s="5" t="n">
        <v>35307600</v>
      </c>
      <c r="F27" s="5" t="n">
        <v>94340100</v>
      </c>
    </row>
    <row r="28">
      <c r="A28" s="4" t="inlineStr">
        <is>
          <t>Gross profit</t>
        </is>
      </c>
      <c r="D28" s="5" t="n">
        <v>3426600</v>
      </c>
      <c r="F28" s="5" t="n">
        <v>14603600</v>
      </c>
    </row>
    <row r="29">
      <c r="A29" s="4" t="inlineStr">
        <is>
          <t>Selling, general and administrative expenses</t>
        </is>
      </c>
      <c r="D29" s="5" t="n">
        <v>4484300</v>
      </c>
      <c r="F29" s="5" t="n">
        <v>11863200</v>
      </c>
    </row>
    <row r="30">
      <c r="A30" s="4" t="inlineStr">
        <is>
          <t>Goodwill impairment</t>
        </is>
      </c>
      <c r="D30" s="5" t="n">
        <v>2569100</v>
      </c>
      <c r="F30" s="5" t="n">
        <v>2569100</v>
      </c>
    </row>
    <row r="31">
      <c r="A31" s="4" t="inlineStr">
        <is>
          <t>Income (loss) from operations</t>
        </is>
      </c>
      <c r="D31" s="5" t="n">
        <v>-3626800</v>
      </c>
      <c r="F31" s="5" t="n">
        <v>171300</v>
      </c>
    </row>
    <row r="32">
      <c r="A32" s="4" t="inlineStr">
        <is>
          <t>Income (loss) before provision for (benefit from) income taxes</t>
        </is>
      </c>
      <c r="D32" s="5" t="n">
        <v>-3626800</v>
      </c>
      <c r="F32" s="5" t="n">
        <v>171300</v>
      </c>
    </row>
    <row r="33">
      <c r="A33" s="4" t="inlineStr">
        <is>
          <t>(Benefit from) provision for income taxes</t>
        </is>
      </c>
      <c r="D33" s="5" t="n">
        <v>-679400</v>
      </c>
      <c r="F33" s="5" t="n">
        <v>37300</v>
      </c>
    </row>
    <row r="34">
      <c r="A34" s="4" t="inlineStr">
        <is>
          <t>Income (loss) from discontinued operations</t>
        </is>
      </c>
      <c r="D34" s="6" t="n">
        <v>-2947400</v>
      </c>
      <c r="F34" s="6" t="n">
        <v>134000</v>
      </c>
    </row>
    <row r="35">
      <c r="A35" s="3" t="inlineStr">
        <is>
          <t>ASSETS</t>
        </is>
      </c>
    </row>
    <row r="36">
      <c r="A36" s="4" t="inlineStr">
        <is>
          <t>Product inventory, net</t>
        </is>
      </c>
      <c r="G36" s="5" t="n">
        <v>18849900</v>
      </c>
    </row>
    <row r="37">
      <c r="A37" s="4" t="inlineStr">
        <is>
          <t>Current portion of assets held for sale</t>
        </is>
      </c>
      <c r="G37" s="6" t="n">
        <v>18849900</v>
      </c>
    </row>
    <row r="38">
      <c r="A38" s="4" t="inlineStr">
        <is>
          <t>Discontinued Operation, Name of Segment [Extensible List]</t>
        </is>
      </c>
      <c r="D38" s="4" t="inlineStr">
        <is>
          <t>tess:RetailMarketSegmentMember</t>
        </is>
      </c>
      <c r="F38" s="4" t="inlineStr">
        <is>
          <t>tess:RetailMarketSegmentMember</t>
        </is>
      </c>
      <c r="G38" s="4" t="inlineStr">
        <is>
          <t>tess:RetailMarketSegmentMember</t>
        </is>
      </c>
    </row>
    <row r="39">
      <c r="A39" s="4" t="inlineStr">
        <is>
          <t>Cash provided by operating activities of discontinued operations</t>
        </is>
      </c>
      <c r="F39" s="6" t="n">
        <v>5700000</v>
      </c>
    </row>
    <row r="40">
      <c r="A40" s="4" t="inlineStr">
        <is>
          <t>Cash provided in investing activities of discontinued operations</t>
        </is>
      </c>
      <c r="F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14"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31, 2019</t>
        </is>
      </c>
      <c r="B2" s="6" t="n">
        <v>99800</v>
      </c>
      <c r="C2" s="6" t="n">
        <v>62666400</v>
      </c>
      <c r="D2" s="6" t="n">
        <v>-57614100</v>
      </c>
      <c r="E2" s="6" t="n">
        <v>103635100</v>
      </c>
      <c r="F2" s="6" t="n">
        <v>108787200</v>
      </c>
    </row>
    <row r="3">
      <c r="A3" s="4" t="inlineStr">
        <is>
          <t>Balance (in shares) at Mar. 31, 2019</t>
        </is>
      </c>
      <c r="B3" s="5" t="n">
        <v>8468529</v>
      </c>
    </row>
    <row r="4">
      <c r="A4" s="3" t="inlineStr">
        <is>
          <t>Increase (Decrease) in Stockholders' Equity</t>
        </is>
      </c>
    </row>
    <row r="5">
      <c r="A5" s="4" t="inlineStr">
        <is>
          <t>Proceeds from issuance of stock</t>
        </is>
      </c>
      <c r="B5" s="6" t="n">
        <v>100</v>
      </c>
      <c r="C5" s="5" t="n">
        <v>143100</v>
      </c>
      <c r="F5" s="5" t="n">
        <v>143200</v>
      </c>
    </row>
    <row r="6">
      <c r="A6" s="4" t="inlineStr">
        <is>
          <t>Proceeds from issuance of stock (in shares)</t>
        </is>
      </c>
      <c r="B6" s="5" t="n">
        <v>9250</v>
      </c>
    </row>
    <row r="7">
      <c r="A7" s="4" t="inlineStr">
        <is>
          <t>Treasury stock purchases</t>
        </is>
      </c>
      <c r="D7" s="5" t="n">
        <v>-189100</v>
      </c>
      <c r="F7" s="5" t="n">
        <v>-189100</v>
      </c>
    </row>
    <row r="8">
      <c r="A8" s="4" t="inlineStr">
        <is>
          <t>Treasury stock purchases (in shares)</t>
        </is>
      </c>
      <c r="B8" s="5" t="n">
        <v>-10488</v>
      </c>
    </row>
    <row r="9">
      <c r="A9" s="4" t="inlineStr">
        <is>
          <t>Non-cash stock compensation expense</t>
        </is>
      </c>
      <c r="B9" s="6" t="n">
        <v>400</v>
      </c>
      <c r="C9" s="5" t="n">
        <v>338500</v>
      </c>
      <c r="F9" s="5" t="n">
        <v>338900</v>
      </c>
    </row>
    <row r="10">
      <c r="A10" s="4" t="inlineStr">
        <is>
          <t>Non-cash stock compensation expense (in shares)</t>
        </is>
      </c>
      <c r="B10" s="5" t="n">
        <v>41256</v>
      </c>
    </row>
    <row r="11">
      <c r="A11" s="4" t="inlineStr">
        <is>
          <t>Cash dividends paid</t>
        </is>
      </c>
      <c r="E11" s="5" t="n">
        <v>-1702600</v>
      </c>
      <c r="F11" s="5" t="n">
        <v>-1702600</v>
      </c>
    </row>
    <row r="12">
      <c r="A12" s="4" t="inlineStr">
        <is>
          <t>Net loss</t>
        </is>
      </c>
      <c r="E12" s="5" t="n">
        <v>-2492800</v>
      </c>
      <c r="F12" s="5" t="n">
        <v>-2492800</v>
      </c>
    </row>
    <row r="13">
      <c r="A13" s="4" t="inlineStr">
        <is>
          <t>Balance at Jun. 30, 2019</t>
        </is>
      </c>
      <c r="B13" s="6" t="n">
        <v>100300</v>
      </c>
      <c r="C13" s="5" t="n">
        <v>63148000</v>
      </c>
      <c r="D13" s="5" t="n">
        <v>-57803200</v>
      </c>
      <c r="E13" s="5" t="n">
        <v>99439700</v>
      </c>
      <c r="F13" s="5" t="n">
        <v>104884800</v>
      </c>
    </row>
    <row r="14">
      <c r="A14" s="4" t="inlineStr">
        <is>
          <t>Balance (in shares) at Jun. 30, 2019</t>
        </is>
      </c>
      <c r="B14" s="5" t="n">
        <v>8508547</v>
      </c>
    </row>
    <row r="15">
      <c r="A15" s="4" t="inlineStr">
        <is>
          <t>Balance at Mar. 31, 2019</t>
        </is>
      </c>
      <c r="B15" s="6" t="n">
        <v>99800</v>
      </c>
      <c r="C15" s="5" t="n">
        <v>62666400</v>
      </c>
      <c r="D15" s="5" t="n">
        <v>-57614100</v>
      </c>
      <c r="E15" s="5" t="n">
        <v>103635100</v>
      </c>
      <c r="F15" s="5" t="n">
        <v>108787200</v>
      </c>
    </row>
    <row r="16">
      <c r="A16" s="4" t="inlineStr">
        <is>
          <t>Balance (in shares) at Mar. 31, 2019</t>
        </is>
      </c>
      <c r="B16" s="5" t="n">
        <v>8468529</v>
      </c>
    </row>
    <row r="17">
      <c r="A17" s="3" t="inlineStr">
        <is>
          <t>Increase (Decrease) in Stockholders' Equity</t>
        </is>
      </c>
    </row>
    <row r="18">
      <c r="A18" s="4" t="inlineStr">
        <is>
          <t>Net loss</t>
        </is>
      </c>
      <c r="F18" s="5" t="n">
        <v>-7492200</v>
      </c>
    </row>
    <row r="19">
      <c r="A19" s="4" t="inlineStr">
        <is>
          <t>Balance at Dec. 29, 2019</t>
        </is>
      </c>
      <c r="B19" s="6" t="n">
        <v>101100</v>
      </c>
      <c r="C19" s="5" t="n">
        <v>64854700</v>
      </c>
      <c r="D19" s="5" t="n">
        <v>-58496200</v>
      </c>
      <c r="E19" s="5" t="n">
        <v>91026600</v>
      </c>
      <c r="F19" s="5" t="n">
        <v>97486200</v>
      </c>
    </row>
    <row r="20">
      <c r="A20" s="4" t="inlineStr">
        <is>
          <t>Balance (in shares) at Dec. 29, 2019</t>
        </is>
      </c>
      <c r="B20" s="5" t="n">
        <v>8543175</v>
      </c>
    </row>
    <row r="21">
      <c r="A21" s="4" t="inlineStr">
        <is>
          <t>Balance at Jun. 30, 2019</t>
        </is>
      </c>
      <c r="B21" s="6" t="n">
        <v>100300</v>
      </c>
      <c r="C21" s="5" t="n">
        <v>63148000</v>
      </c>
      <c r="D21" s="5" t="n">
        <v>-57803200</v>
      </c>
      <c r="E21" s="5" t="n">
        <v>99439700</v>
      </c>
      <c r="F21" s="5" t="n">
        <v>104884800</v>
      </c>
    </row>
    <row r="22">
      <c r="A22" s="4" t="inlineStr">
        <is>
          <t>Balance (in shares) at Jun. 30, 2019</t>
        </is>
      </c>
      <c r="B22" s="5" t="n">
        <v>8508547</v>
      </c>
    </row>
    <row r="23">
      <c r="A23" s="3" t="inlineStr">
        <is>
          <t>Increase (Decrease) in Stockholders' Equity</t>
        </is>
      </c>
    </row>
    <row r="24">
      <c r="A24" s="4" t="inlineStr">
        <is>
          <t>Proceeds from issuance of stock</t>
        </is>
      </c>
      <c r="B24" s="6" t="n">
        <v>200</v>
      </c>
      <c r="C24" s="5" t="n">
        <v>283600</v>
      </c>
      <c r="F24" s="5" t="n">
        <v>283800</v>
      </c>
    </row>
    <row r="25">
      <c r="A25" s="4" t="inlineStr">
        <is>
          <t>Proceeds from issuance of stock (in shares)</t>
        </is>
      </c>
      <c r="B25" s="5" t="n">
        <v>19236</v>
      </c>
    </row>
    <row r="26">
      <c r="A26" s="4" t="inlineStr">
        <is>
          <t>Treasury stock purchases</t>
        </is>
      </c>
      <c r="D26" s="5" t="n">
        <v>-681100</v>
      </c>
      <c r="F26" s="5" t="n">
        <v>-681100</v>
      </c>
    </row>
    <row r="27">
      <c r="A27" s="4" t="inlineStr">
        <is>
          <t>Treasury stock purchases (in shares)</t>
        </is>
      </c>
      <c r="B27" s="5" t="n">
        <v>-44009</v>
      </c>
    </row>
    <row r="28">
      <c r="A28" s="4" t="inlineStr">
        <is>
          <t>Non-cash stock compensation expense</t>
        </is>
      </c>
      <c r="C28" s="5" t="n">
        <v>391800</v>
      </c>
      <c r="F28" s="5" t="n">
        <v>391800</v>
      </c>
    </row>
    <row r="29">
      <c r="A29" s="4" t="inlineStr">
        <is>
          <t>Exercise of stock options (in dollars)</t>
        </is>
      </c>
      <c r="B29" s="6" t="n">
        <v>500</v>
      </c>
      <c r="C29" s="5" t="n">
        <v>680600</v>
      </c>
      <c r="F29" s="5" t="n">
        <v>681100</v>
      </c>
    </row>
    <row r="30">
      <c r="A30" s="4" t="inlineStr">
        <is>
          <t>Exercise of stock options (in shares)</t>
        </is>
      </c>
      <c r="B30" s="5" t="n">
        <v>48125</v>
      </c>
    </row>
    <row r="31">
      <c r="A31" s="4" t="inlineStr">
        <is>
          <t>Cash dividends paid</t>
        </is>
      </c>
      <c r="E31" s="5" t="n">
        <v>-1704200</v>
      </c>
      <c r="F31" s="5" t="n">
        <v>-1704200</v>
      </c>
    </row>
    <row r="32">
      <c r="A32" s="4" t="inlineStr">
        <is>
          <t>Net loss</t>
        </is>
      </c>
      <c r="E32" s="5" t="n">
        <v>22000</v>
      </c>
      <c r="F32" s="5" t="n">
        <v>22000</v>
      </c>
    </row>
    <row r="33">
      <c r="A33" s="4" t="inlineStr">
        <is>
          <t>Balance at Sep. 29, 2019</t>
        </is>
      </c>
      <c r="B33" s="6" t="n">
        <v>101000</v>
      </c>
      <c r="C33" s="5" t="n">
        <v>64504000</v>
      </c>
      <c r="D33" s="5" t="n">
        <v>-58484300</v>
      </c>
      <c r="E33" s="5" t="n">
        <v>97757500</v>
      </c>
      <c r="F33" s="5" t="n">
        <v>103878200</v>
      </c>
    </row>
    <row r="34">
      <c r="A34" s="4" t="inlineStr">
        <is>
          <t>Balance (in shares) at Sep. 29, 2019</t>
        </is>
      </c>
      <c r="B34" s="5" t="n">
        <v>8531899</v>
      </c>
    </row>
    <row r="35">
      <c r="A35" s="3" t="inlineStr">
        <is>
          <t>Increase (Decrease) in Stockholders' Equity</t>
        </is>
      </c>
    </row>
    <row r="36">
      <c r="A36" s="4" t="inlineStr">
        <is>
          <t>Proceeds from issuance of stock</t>
        </is>
      </c>
      <c r="B36" s="6" t="n">
        <v>100</v>
      </c>
      <c r="C36" s="5" t="n">
        <v>138000</v>
      </c>
      <c r="F36" s="5" t="n">
        <v>138100</v>
      </c>
    </row>
    <row r="37">
      <c r="A37" s="4" t="inlineStr">
        <is>
          <t>Proceeds from issuance of stock (in shares)</t>
        </is>
      </c>
      <c r="B37" s="5" t="n">
        <v>9570</v>
      </c>
    </row>
    <row r="38">
      <c r="A38" s="4" t="inlineStr">
        <is>
          <t>Treasury stock purchases</t>
        </is>
      </c>
      <c r="D38" s="5" t="n">
        <v>-11900</v>
      </c>
      <c r="F38" s="5" t="n">
        <v>-11900</v>
      </c>
    </row>
    <row r="39">
      <c r="A39" s="4" t="inlineStr">
        <is>
          <t>Treasury stock purchases (in shares)</t>
        </is>
      </c>
      <c r="B39" s="5" t="n">
        <v>-824</v>
      </c>
    </row>
    <row r="40">
      <c r="A40" s="4" t="inlineStr">
        <is>
          <t>Non-cash stock compensation expense</t>
        </is>
      </c>
      <c r="C40" s="5" t="n">
        <v>212700</v>
      </c>
      <c r="F40" s="5" t="n">
        <v>212700</v>
      </c>
    </row>
    <row r="41">
      <c r="A41" s="4" t="inlineStr">
        <is>
          <t>Non-cash stock compensation expense (in shares)</t>
        </is>
      </c>
      <c r="B41" s="5" t="n">
        <v>2530</v>
      </c>
    </row>
    <row r="42">
      <c r="A42" s="4" t="inlineStr">
        <is>
          <t>Cash dividends paid</t>
        </is>
      </c>
      <c r="E42" s="5" t="n">
        <v>-1709500</v>
      </c>
      <c r="F42" s="5" t="n">
        <v>-1709500</v>
      </c>
    </row>
    <row r="43">
      <c r="A43" s="4" t="inlineStr">
        <is>
          <t>Net loss</t>
        </is>
      </c>
      <c r="E43" s="5" t="n">
        <v>-5021400</v>
      </c>
      <c r="F43" s="5" t="n">
        <v>-5021400</v>
      </c>
    </row>
    <row r="44">
      <c r="A44" s="4" t="inlineStr">
        <is>
          <t>Balance at Dec. 29, 2019</t>
        </is>
      </c>
      <c r="B44" s="6" t="n">
        <v>101100</v>
      </c>
      <c r="C44" s="5" t="n">
        <v>64854700</v>
      </c>
      <c r="D44" s="5" t="n">
        <v>-58496200</v>
      </c>
      <c r="E44" s="5" t="n">
        <v>91026600</v>
      </c>
      <c r="F44" s="5" t="n">
        <v>97486200</v>
      </c>
    </row>
    <row r="45">
      <c r="A45" s="4" t="inlineStr">
        <is>
          <t>Balance (in shares) at Dec. 29, 2019</t>
        </is>
      </c>
      <c r="B45" s="5" t="n">
        <v>8543175</v>
      </c>
    </row>
    <row r="46">
      <c r="A46" s="4" t="inlineStr">
        <is>
          <t>Balance at Mar. 29, 2020</t>
        </is>
      </c>
      <c r="B46" s="6" t="n">
        <v>101400</v>
      </c>
      <c r="C46" s="5" t="n">
        <v>65318500</v>
      </c>
      <c r="D46" s="5" t="n">
        <v>-58496200</v>
      </c>
      <c r="E46" s="5" t="n">
        <v>76779000</v>
      </c>
      <c r="F46" s="6" t="n">
        <v>83702700</v>
      </c>
    </row>
    <row r="47">
      <c r="A47" s="4" t="inlineStr">
        <is>
          <t>Balance (in shares) at Mar. 29, 2020</t>
        </is>
      </c>
      <c r="B47" s="5" t="n">
        <v>8577549</v>
      </c>
      <c r="F47" s="5" t="n">
        <v>8577549</v>
      </c>
    </row>
    <row r="48">
      <c r="A48" s="3" t="inlineStr">
        <is>
          <t>Increase (Decrease) in Stockholders' Equity</t>
        </is>
      </c>
    </row>
    <row r="49">
      <c r="A49" s="4" t="inlineStr">
        <is>
          <t>Proceeds from issuance of stock</t>
        </is>
      </c>
      <c r="B49" s="6" t="n">
        <v>200</v>
      </c>
      <c r="C49" s="5" t="n">
        <v>132500</v>
      </c>
      <c r="F49" s="6" t="n">
        <v>132700</v>
      </c>
    </row>
    <row r="50">
      <c r="A50" s="4" t="inlineStr">
        <is>
          <t>Proceeds from issuance of stock (in shares)</t>
        </is>
      </c>
      <c r="B50" s="5" t="n">
        <v>23676</v>
      </c>
    </row>
    <row r="51">
      <c r="A51" s="4" t="inlineStr">
        <is>
          <t>Treasury stock purchases</t>
        </is>
      </c>
      <c r="D51" s="5" t="n">
        <v>-58800</v>
      </c>
      <c r="F51" s="5" t="n">
        <v>-58800</v>
      </c>
    </row>
    <row r="52">
      <c r="A52" s="4" t="inlineStr">
        <is>
          <t>Treasury stock purchases (in shares)</t>
        </is>
      </c>
      <c r="B52" s="5" t="n">
        <v>-12781</v>
      </c>
    </row>
    <row r="53">
      <c r="A53" s="4" t="inlineStr">
        <is>
          <t>Non-cash stock compensation expense</t>
        </is>
      </c>
      <c r="B53" s="6" t="n">
        <v>600</v>
      </c>
      <c r="C53" s="5" t="n">
        <v>311300</v>
      </c>
      <c r="F53" s="5" t="n">
        <v>311900</v>
      </c>
    </row>
    <row r="54">
      <c r="A54" s="4" t="inlineStr">
        <is>
          <t>Non-cash stock compensation expense (in shares)</t>
        </is>
      </c>
      <c r="B54" s="5" t="n">
        <v>48685</v>
      </c>
    </row>
    <row r="55">
      <c r="A55" s="4" t="inlineStr">
        <is>
          <t>Net loss</t>
        </is>
      </c>
      <c r="E55" s="5" t="n">
        <v>-4631400</v>
      </c>
      <c r="F55" s="5" t="n">
        <v>-4631400</v>
      </c>
    </row>
    <row r="56">
      <c r="A56" s="4" t="inlineStr">
        <is>
          <t>Balance at Jun. 28, 2020</t>
        </is>
      </c>
      <c r="B56" s="6" t="n">
        <v>102200</v>
      </c>
      <c r="C56" s="5" t="n">
        <v>65762300</v>
      </c>
      <c r="D56" s="5" t="n">
        <v>-58555000</v>
      </c>
      <c r="E56" s="5" t="n">
        <v>72147600</v>
      </c>
      <c r="F56" s="5" t="n">
        <v>79457100</v>
      </c>
    </row>
    <row r="57">
      <c r="A57" s="4" t="inlineStr">
        <is>
          <t>Balance (in shares) at Jun. 28, 2020</t>
        </is>
      </c>
      <c r="B57" s="5" t="n">
        <v>8637129</v>
      </c>
    </row>
    <row r="58">
      <c r="A58" s="4" t="inlineStr">
        <is>
          <t>Balance at Mar. 29, 2020</t>
        </is>
      </c>
      <c r="B58" s="6" t="n">
        <v>101400</v>
      </c>
      <c r="C58" s="5" t="n">
        <v>65318500</v>
      </c>
      <c r="D58" s="5" t="n">
        <v>-58496200</v>
      </c>
      <c r="E58" s="5" t="n">
        <v>76779000</v>
      </c>
      <c r="F58" s="6" t="n">
        <v>83702700</v>
      </c>
    </row>
    <row r="59">
      <c r="A59" s="4" t="inlineStr">
        <is>
          <t>Balance (in shares) at Mar. 29, 2020</t>
        </is>
      </c>
      <c r="B59" s="5" t="n">
        <v>8577549</v>
      </c>
      <c r="F59" s="5" t="n">
        <v>8577549</v>
      </c>
    </row>
    <row r="60">
      <c r="A60" s="3" t="inlineStr">
        <is>
          <t>Increase (Decrease) in Stockholders' Equity</t>
        </is>
      </c>
    </row>
    <row r="61">
      <c r="A61" s="4" t="inlineStr">
        <is>
          <t>Net loss</t>
        </is>
      </c>
      <c r="F61" s="6" t="n">
        <v>-5812700</v>
      </c>
    </row>
    <row r="62">
      <c r="A62" s="4" t="inlineStr">
        <is>
          <t>Balance at Dec. 27, 2020</t>
        </is>
      </c>
      <c r="B62" s="6" t="n">
        <v>103300</v>
      </c>
      <c r="C62" s="5" t="n">
        <v>66765600</v>
      </c>
      <c r="D62" s="5" t="n">
        <v>-62800</v>
      </c>
      <c r="E62" s="5" t="n">
        <v>12411300</v>
      </c>
      <c r="F62" s="6" t="n">
        <v>79217400</v>
      </c>
    </row>
    <row r="63">
      <c r="A63" s="4" t="inlineStr">
        <is>
          <t>Balance (in shares) at Dec. 27, 2020</t>
        </is>
      </c>
      <c r="B63" s="5" t="n">
        <v>8740670</v>
      </c>
      <c r="F63" s="5" t="n">
        <v>8740670</v>
      </c>
    </row>
    <row r="64">
      <c r="A64" s="4" t="inlineStr">
        <is>
          <t>Balance at Jun. 28, 2020</t>
        </is>
      </c>
      <c r="B64" s="6" t="n">
        <v>102200</v>
      </c>
      <c r="C64" s="5" t="n">
        <v>65762300</v>
      </c>
      <c r="D64" s="5" t="n">
        <v>-58555000</v>
      </c>
      <c r="E64" s="5" t="n">
        <v>72147600</v>
      </c>
      <c r="F64" s="6" t="n">
        <v>79457100</v>
      </c>
    </row>
    <row r="65">
      <c r="A65" s="4" t="inlineStr">
        <is>
          <t>Balance (in shares) at Jun. 28, 2020</t>
        </is>
      </c>
      <c r="B65" s="5" t="n">
        <v>8637129</v>
      </c>
    </row>
    <row r="66">
      <c r="A66" s="3" t="inlineStr">
        <is>
          <t>Increase (Decrease) in Stockholders' Equity</t>
        </is>
      </c>
    </row>
    <row r="67">
      <c r="A67" s="4" t="inlineStr">
        <is>
          <t>Proceeds from issuance of stock</t>
        </is>
      </c>
      <c r="B67" s="6" t="n">
        <v>400</v>
      </c>
      <c r="C67" s="5" t="n">
        <v>224500</v>
      </c>
      <c r="F67" s="5" t="n">
        <v>224900</v>
      </c>
    </row>
    <row r="68">
      <c r="A68" s="4" t="inlineStr">
        <is>
          <t>Proceeds from issuance of stock (in shares)</t>
        </is>
      </c>
      <c r="B68" s="5" t="n">
        <v>47792</v>
      </c>
    </row>
    <row r="69">
      <c r="A69" s="4" t="inlineStr">
        <is>
          <t>Treasury stock purchases</t>
        </is>
      </c>
      <c r="D69" s="5" t="n">
        <v>-14100</v>
      </c>
      <c r="F69" s="5" t="n">
        <v>-14100</v>
      </c>
    </row>
    <row r="70">
      <c r="A70" s="4" t="inlineStr">
        <is>
          <t>Treasury stock purchases (in shares)</t>
        </is>
      </c>
      <c r="B70" s="5" t="n">
        <v>-2250</v>
      </c>
    </row>
    <row r="71">
      <c r="A71" s="4" t="inlineStr">
        <is>
          <t>Non-cash stock compensation expense</t>
        </is>
      </c>
      <c r="B71" s="6" t="n">
        <v>100</v>
      </c>
      <c r="C71" s="5" t="n">
        <v>316600</v>
      </c>
      <c r="F71" s="5" t="n">
        <v>316700</v>
      </c>
    </row>
    <row r="72">
      <c r="A72" s="4" t="inlineStr">
        <is>
          <t>Non-cash stock compensation expense (in shares)</t>
        </is>
      </c>
      <c r="B72" s="5" t="n">
        <v>7500</v>
      </c>
    </row>
    <row r="73">
      <c r="A73" s="4" t="inlineStr">
        <is>
          <t>Retirement of treasury stock (in dollars)</t>
        </is>
      </c>
      <c r="D73" s="5" t="n">
        <v>58555000</v>
      </c>
      <c r="E73" s="5" t="n">
        <v>-58555000</v>
      </c>
    </row>
    <row r="74">
      <c r="A74" s="4" t="inlineStr">
        <is>
          <t>Net loss</t>
        </is>
      </c>
      <c r="E74" s="5" t="n">
        <v>-266900</v>
      </c>
      <c r="F74" s="5" t="n">
        <v>-266900</v>
      </c>
    </row>
    <row r="75">
      <c r="A75" s="4" t="inlineStr">
        <is>
          <t>Balance at Sep. 27, 2020</t>
        </is>
      </c>
      <c r="B75" s="6" t="n">
        <v>102700</v>
      </c>
      <c r="C75" s="5" t="n">
        <v>66303400</v>
      </c>
      <c r="D75" s="5" t="n">
        <v>-14100</v>
      </c>
      <c r="E75" s="5" t="n">
        <v>13325700</v>
      </c>
      <c r="F75" s="5" t="n">
        <v>79717700</v>
      </c>
    </row>
    <row r="76">
      <c r="A76" s="4" t="inlineStr">
        <is>
          <t>Balance (in shares) at Sep. 27, 2020</t>
        </is>
      </c>
      <c r="B76" s="5" t="n">
        <v>8690171</v>
      </c>
    </row>
    <row r="77">
      <c r="A77" s="3" t="inlineStr">
        <is>
          <t>Increase (Decrease) in Stockholders' Equity</t>
        </is>
      </c>
    </row>
    <row r="78">
      <c r="A78" s="4" t="inlineStr">
        <is>
          <t>Proceeds from issuance of stock</t>
        </is>
      </c>
      <c r="B78" s="6" t="n">
        <v>200</v>
      </c>
      <c r="C78" s="5" t="n">
        <v>131600</v>
      </c>
      <c r="F78" s="5" t="n">
        <v>131800</v>
      </c>
    </row>
    <row r="79">
      <c r="A79" s="4" t="inlineStr">
        <is>
          <t>Proceeds from issuance of stock (in shares)</t>
        </is>
      </c>
      <c r="B79" s="5" t="n">
        <v>23081</v>
      </c>
    </row>
    <row r="80">
      <c r="A80" s="4" t="inlineStr">
        <is>
          <t>Treasury stock purchases</t>
        </is>
      </c>
      <c r="D80" s="5" t="n">
        <v>-48700</v>
      </c>
      <c r="F80" s="5" t="n">
        <v>-48700</v>
      </c>
    </row>
    <row r="81">
      <c r="A81" s="4" t="inlineStr">
        <is>
          <t>Treasury stock purchases (in shares)</t>
        </is>
      </c>
      <c r="B81" s="5" t="n">
        <v>-8000</v>
      </c>
    </row>
    <row r="82">
      <c r="A82" s="4" t="inlineStr">
        <is>
          <t>Non-cash stock compensation expense</t>
        </is>
      </c>
      <c r="B82" s="6" t="n">
        <v>400</v>
      </c>
      <c r="C82" s="5" t="n">
        <v>330600</v>
      </c>
      <c r="F82" s="5" t="n">
        <v>331000</v>
      </c>
    </row>
    <row r="83">
      <c r="A83" s="4" t="inlineStr">
        <is>
          <t>Non-cash stock compensation expense (in shares)</t>
        </is>
      </c>
      <c r="B83" s="5" t="n">
        <v>35418</v>
      </c>
    </row>
    <row r="84">
      <c r="A84" s="4" t="inlineStr">
        <is>
          <t>Net loss</t>
        </is>
      </c>
      <c r="E84" s="5" t="n">
        <v>-914400</v>
      </c>
      <c r="F84" s="5" t="n">
        <v>-914400</v>
      </c>
    </row>
    <row r="85">
      <c r="A85" s="4" t="inlineStr">
        <is>
          <t>Balance at Dec. 27, 2020</t>
        </is>
      </c>
      <c r="B85" s="6" t="n">
        <v>103300</v>
      </c>
      <c r="C85" s="6" t="n">
        <v>66765600</v>
      </c>
      <c r="D85" s="6" t="n">
        <v>-62800</v>
      </c>
      <c r="E85" s="6" t="n">
        <v>12411300</v>
      </c>
      <c r="F85" s="6" t="n">
        <v>79217400</v>
      </c>
    </row>
    <row r="86">
      <c r="A86" s="4" t="inlineStr">
        <is>
          <t>Balance (in shares) at Dec. 27, 2020</t>
        </is>
      </c>
      <c r="B86" s="5" t="n">
        <v>8740670</v>
      </c>
      <c r="F86" s="5" t="n">
        <v>8740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Dec. 27, 2020</t>
        </is>
      </c>
      <c r="C2" s="2" t="inlineStr">
        <is>
          <t>Dec. 29, 2019</t>
        </is>
      </c>
    </row>
    <row r="3">
      <c r="A3" s="3" t="inlineStr">
        <is>
          <t>CASH FLOWS FROM OPERATING ACTIVITIES:</t>
        </is>
      </c>
    </row>
    <row r="4">
      <c r="A4" s="4" t="inlineStr">
        <is>
          <t>Net loss</t>
        </is>
      </c>
      <c r="B4" s="6" t="n">
        <v>-5812700</v>
      </c>
      <c r="C4" s="6" t="n">
        <v>-7492200</v>
      </c>
    </row>
    <row r="5">
      <c r="A5" s="3" t="inlineStr">
        <is>
          <t>Adjustments to reconcile net loss to net cash used in operating activities:</t>
        </is>
      </c>
    </row>
    <row r="6">
      <c r="A6" s="4" t="inlineStr">
        <is>
          <t>Depreciation and amortization</t>
        </is>
      </c>
      <c r="B6" s="5" t="n">
        <v>3135100</v>
      </c>
      <c r="C6" s="5" t="n">
        <v>2870200</v>
      </c>
    </row>
    <row r="7">
      <c r="A7" s="4" t="inlineStr">
        <is>
          <t>Goodwill impairment</t>
        </is>
      </c>
      <c r="C7" s="5" t="n">
        <v>2569100</v>
      </c>
    </row>
    <row r="8">
      <c r="A8" s="4" t="inlineStr">
        <is>
          <t>Gain on sale of discontinued operations</t>
        </is>
      </c>
      <c r="B8" s="5" t="n">
        <v>-3020800</v>
      </c>
    </row>
    <row r="9">
      <c r="A9" s="4" t="inlineStr">
        <is>
          <t>Non-cash stock-based compensation expense</t>
        </is>
      </c>
      <c r="B9" s="5" t="n">
        <v>959600</v>
      </c>
      <c r="C9" s="5" t="n">
        <v>943400</v>
      </c>
    </row>
    <row r="10">
      <c r="A10" s="4" t="inlineStr">
        <is>
          <t>Deferred income taxes and other</t>
        </is>
      </c>
      <c r="B10" s="5" t="n">
        <v>2274400</v>
      </c>
      <c r="C10" s="5" t="n">
        <v>-2250500</v>
      </c>
    </row>
    <row r="11">
      <c r="A11" s="4" t="inlineStr">
        <is>
          <t>Change in trade accounts receivable</t>
        </is>
      </c>
      <c r="B11" s="5" t="n">
        <v>4865200</v>
      </c>
      <c r="C11" s="5" t="n">
        <v>11421100</v>
      </c>
    </row>
    <row r="12">
      <c r="A12" s="4" t="inlineStr">
        <is>
          <t>Change in product inventory</t>
        </is>
      </c>
      <c r="B12" s="5" t="n">
        <v>8390900</v>
      </c>
      <c r="C12" s="5" t="n">
        <v>1072300</v>
      </c>
    </row>
    <row r="13">
      <c r="A13" s="4" t="inlineStr">
        <is>
          <t>Change in prepaid expenses and other current assets</t>
        </is>
      </c>
      <c r="B13" s="5" t="n">
        <v>-3347300</v>
      </c>
      <c r="C13" s="5" t="n">
        <v>-1317900</v>
      </c>
    </row>
    <row r="14">
      <c r="A14" s="4" t="inlineStr">
        <is>
          <t>Change in other assets and other liabilities</t>
        </is>
      </c>
      <c r="B14" s="5" t="n">
        <v>-2649400</v>
      </c>
      <c r="C14" s="5" t="n">
        <v>20200</v>
      </c>
    </row>
    <row r="15">
      <c r="A15" s="4" t="inlineStr">
        <is>
          <t>Change in trade accounts payable</t>
        </is>
      </c>
      <c r="B15" s="5" t="n">
        <v>-7916100</v>
      </c>
      <c r="C15" s="5" t="n">
        <v>-11496300</v>
      </c>
    </row>
    <row r="16">
      <c r="A16" s="4" t="inlineStr">
        <is>
          <t>Change in payroll, benefits and taxes</t>
        </is>
      </c>
      <c r="B16" s="5" t="n">
        <v>3318800</v>
      </c>
      <c r="C16" s="5" t="n">
        <v>-544200</v>
      </c>
    </row>
    <row r="17">
      <c r="A17" s="4" t="inlineStr">
        <is>
          <t>Change in income and sales tax liabilities</t>
        </is>
      </c>
      <c r="B17" s="5" t="n">
        <v>159600</v>
      </c>
      <c r="C17" s="5" t="n">
        <v>-476400</v>
      </c>
    </row>
    <row r="18">
      <c r="A18" s="4" t="inlineStr">
        <is>
          <t>Change in accrued expenses and other current liabilities</t>
        </is>
      </c>
      <c r="B18" s="5" t="n">
        <v>-745300</v>
      </c>
      <c r="C18" s="5" t="n">
        <v>887000</v>
      </c>
    </row>
    <row r="19">
      <c r="A19" s="4" t="inlineStr">
        <is>
          <t>Net cash used in operating activities</t>
        </is>
      </c>
      <c r="B19" s="5" t="n">
        <v>-388000</v>
      </c>
      <c r="C19" s="5" t="n">
        <v>-3794200</v>
      </c>
    </row>
    <row r="20">
      <c r="A20" s="3" t="inlineStr">
        <is>
          <t>CASH FLOWS FROM INVESTING ACTIVITIES</t>
        </is>
      </c>
    </row>
    <row r="21">
      <c r="A21" s="4" t="inlineStr">
        <is>
          <t>Acquisition of property and equipment</t>
        </is>
      </c>
      <c r="B21" s="5" t="n">
        <v>-489900</v>
      </c>
      <c r="C21" s="5" t="n">
        <v>-1094300</v>
      </c>
    </row>
    <row r="22">
      <c r="A22" s="4" t="inlineStr">
        <is>
          <t>Capital expenditures for internal use software</t>
        </is>
      </c>
      <c r="B22" s="5" t="n">
        <v>-8563400</v>
      </c>
      <c r="C22" s="5" t="n">
        <v>-4942000</v>
      </c>
    </row>
    <row r="23">
      <c r="A23" s="4" t="inlineStr">
        <is>
          <t>Proceeds from sale of discontinued operations</t>
        </is>
      </c>
      <c r="B23" s="5" t="n">
        <v>9201500</v>
      </c>
    </row>
    <row r="24">
      <c r="A24" s="4" t="inlineStr">
        <is>
          <t>Net cash provided by (used in) investing activities</t>
        </is>
      </c>
      <c r="B24" s="5" t="n">
        <v>148200</v>
      </c>
      <c r="C24" s="5" t="n">
        <v>-6036300</v>
      </c>
    </row>
    <row r="25">
      <c r="A25" s="3" t="inlineStr">
        <is>
          <t>CASH FLOWS FROM FINANCING ACTIVITIES</t>
        </is>
      </c>
    </row>
    <row r="26">
      <c r="A26" s="4" t="inlineStr">
        <is>
          <t>Net borrowings from revolving line of credit</t>
        </is>
      </c>
      <c r="B26" s="5" t="n">
        <v>437500</v>
      </c>
      <c r="C26" s="5" t="n">
        <v>14978700</v>
      </c>
    </row>
    <row r="27">
      <c r="A27" s="4" t="inlineStr">
        <is>
          <t>Payments on debt</t>
        </is>
      </c>
      <c r="C27" s="5" t="n">
        <v>-2300</v>
      </c>
    </row>
    <row r="28">
      <c r="A28" s="4" t="inlineStr">
        <is>
          <t>Proceeds from issuance of common stock</t>
        </is>
      </c>
      <c r="B28" s="5" t="n">
        <v>108100</v>
      </c>
      <c r="C28" s="5" t="n">
        <v>142400</v>
      </c>
    </row>
    <row r="29">
      <c r="A29" s="4" t="inlineStr">
        <is>
          <t>Cash dividends paid</t>
        </is>
      </c>
      <c r="C29" s="5" t="n">
        <v>-5116300</v>
      </c>
    </row>
    <row r="30">
      <c r="A30" s="4" t="inlineStr">
        <is>
          <t>Proceeds from exercise of stock options</t>
        </is>
      </c>
      <c r="C30" s="5" t="n">
        <v>680600</v>
      </c>
    </row>
    <row r="31">
      <c r="A31" s="4" t="inlineStr">
        <is>
          <t>Purchases of treasury stock and repurchases of stock from employees</t>
        </is>
      </c>
      <c r="B31" s="5" t="n">
        <v>-121600</v>
      </c>
      <c r="C31" s="5" t="n">
        <v>-882100</v>
      </c>
    </row>
    <row r="32">
      <c r="A32" s="4" t="inlineStr">
        <is>
          <t>Net cash provided by financing activities</t>
        </is>
      </c>
      <c r="B32" s="5" t="n">
        <v>424000</v>
      </c>
      <c r="C32" s="5" t="n">
        <v>9801000</v>
      </c>
    </row>
    <row r="33">
      <c r="A33" s="4" t="inlineStr">
        <is>
          <t>Net increase (decrease) in cash and cash equivalents</t>
        </is>
      </c>
      <c r="B33" s="5" t="n">
        <v>184200</v>
      </c>
      <c r="C33" s="5" t="n">
        <v>-29500</v>
      </c>
    </row>
    <row r="34">
      <c r="A34" s="4" t="inlineStr">
        <is>
          <t>CASH AND CASH EQUIVALENTS, beginning of period</t>
        </is>
      </c>
      <c r="B34" s="5" t="n">
        <v>50000</v>
      </c>
      <c r="C34" s="5" t="n">
        <v>30300</v>
      </c>
    </row>
    <row r="35">
      <c r="A35" s="4" t="inlineStr">
        <is>
          <t>CASH AND CASH EQUIVALENTS, end of period</t>
        </is>
      </c>
      <c r="B35" s="6" t="n">
        <v>234200</v>
      </c>
      <c r="C35"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Dec. 27, 2020</t>
        </is>
      </c>
    </row>
    <row r="3">
      <c r="A3" s="3" t="inlineStr">
        <is>
          <t>Description of Business and Basis of Presentation</t>
        </is>
      </c>
    </row>
    <row r="4">
      <c r="A4" s="4" t="inlineStr">
        <is>
          <t>Description of Business and Basis of Presentation</t>
        </is>
      </c>
      <c r="B4" s="4" t="inlineStr">
        <is>
          <t>Note 1. Description of Business and Basis of Presentation ​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6% of the Company’s sales are made to customers in the United States. The Company takes orders in several ways, including phone, fax, online and through electronic data interchange. Almost all of the Company’s sales are made in United States Dollars. ​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9, 2020, filed with SEC on June 5, 2020. ​ On October 28, 2020, the Company entered into a definitive Inventory Purchase Agreement (the “Agreement”) which, at a closing held on December 2, 2020, resulted in the Company’s exit from its retail business through the sale to Voice Comm, LLC, a Delaware limited liability company (“Voice Comm”), of most of the Company’s retail inventory, the Ventev brand as it relates to mobile device accessory products, and certain other retail-related assets. The accompanying Consolidated Financial Statements for all periods presented reflect the results of the Retail segment as a discontinued operation. As a result, certain amounts have been reclassified on the balance and statement of (loss) income to conform with current period presentation. See Note 12, “Discontinued Operations”, for further informa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27, 2020</t>
        </is>
      </c>
    </row>
    <row r="3">
      <c r="A3" s="3" t="inlineStr">
        <is>
          <t>Recently Issued Accounting Pronouncements</t>
        </is>
      </c>
    </row>
    <row r="4">
      <c r="A4" s="4" t="inlineStr">
        <is>
          <t>Recently Issued Accounting Pronouncements</t>
        </is>
      </c>
      <c r="B4" s="4" t="inlineStr">
        <is>
          <t>Note 2. Recently Issued Accounting Pronouncement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is effective for periods beginning after December 15, 2020. The Company is currently evaluating the impact the adoption of this new standard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Dec. 27, 2020</t>
        </is>
      </c>
    </row>
    <row r="3">
      <c r="A3" s="3" t="inlineStr">
        <is>
          <t>Intangible Assets</t>
        </is>
      </c>
    </row>
    <row r="4">
      <c r="A4" s="4" t="inlineStr">
        <is>
          <t>Intangible Assets</t>
        </is>
      </c>
      <c r="B4" s="4" t="inlineStr">
        <is>
          <t>Note 3. Intangible Assets ​ Intangible assets, net on our Consolidated Balance Sheet as of December 27, 2020, consists of capitalized internally development computer software and an indefinite lived intangible asset. Capitalized internally developed computer software, net of accumulated amortization, was $15,616,600 and $10,362,000 as of December 27, 2020 and March 29, 2020, respectively. Amortization expense of capitalized internally developed computer software was $364,900 and $448,400 for the fiscal quarter ended December 27, 2020 and December 29, 2019, respectively. Amortization expense of capitalized internally developed computer software was $1,515,700 and $1,362,400 for the nine months ended December 27, 2020 and December 29, 2019, respectively. Indefinite lived intangible assets were $795,400 as of December 27, 2020 and March 29,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39:46Z</dcterms:created>
  <dcterms:modified xmlns:dcterms="http://purl.org/dc/terms/" xmlns:xsi="http://www.w3.org/2001/XMLSchema-instance" xsi:type="dcterms:W3CDTF">2021-02-05T16:39:46Z</dcterms:modified>
</cp:coreProperties>
</file>